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Basic and Diluted Average Share"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and Estim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Basic and Diluted Average Sha_2" sheetId="33" state="visible" r:id="rId33"/>
    <sheet xmlns:r="http://schemas.openxmlformats.org/officeDocument/2006/relationships" name="Long-Term Debt (Tables)"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Goodwill (Details)"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Accrued Expenses (Details)" sheetId="40" state="visible" r:id="rId40"/>
    <sheet xmlns:r="http://schemas.openxmlformats.org/officeDocument/2006/relationships" name="Segment Information (Details)" sheetId="41" state="visible" r:id="rId41"/>
    <sheet xmlns:r="http://schemas.openxmlformats.org/officeDocument/2006/relationships" name="Revenue Recognition (Details)" sheetId="42" state="visible" r:id="rId42"/>
    <sheet xmlns:r="http://schemas.openxmlformats.org/officeDocument/2006/relationships" name="Revenue Recognition (Details Na" sheetId="43" state="visible" r:id="rId43"/>
    <sheet xmlns:r="http://schemas.openxmlformats.org/officeDocument/2006/relationships" name="Leases (Details)" sheetId="44" state="visible" r:id="rId44"/>
    <sheet xmlns:r="http://schemas.openxmlformats.org/officeDocument/2006/relationships" name="Leases (Details Narrative)" sheetId="45" state="visible" r:id="rId45"/>
    <sheet xmlns:r="http://schemas.openxmlformats.org/officeDocument/2006/relationships" name="Basic and Diluted Average Sha_3" sheetId="46" state="visible" r:id="rId46"/>
    <sheet xmlns:r="http://schemas.openxmlformats.org/officeDocument/2006/relationships" name="Basic and Diluted Average Sha_4" sheetId="47" state="visible" r:id="rId47"/>
    <sheet xmlns:r="http://schemas.openxmlformats.org/officeDocument/2006/relationships" name="Long-Term Debt (Details)" sheetId="48" state="visible" r:id="rId48"/>
    <sheet xmlns:r="http://schemas.openxmlformats.org/officeDocument/2006/relationships" name="Long-Term Debt (Details 1)"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Envela Corp</t>
        </is>
      </c>
    </row>
    <row r="5">
      <c r="A5" s="4" t="inlineStr">
        <is>
          <t>Entity Central Index Key</t>
        </is>
      </c>
      <c r="B5" s="4" t="inlineStr">
        <is>
          <t>000070171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11048</t>
        </is>
      </c>
    </row>
    <row r="18">
      <c r="A18" s="4" t="inlineStr">
        <is>
          <t>Entity Common Stock, Shares Outstanding</t>
        </is>
      </c>
      <c r="C18" s="5" t="n">
        <v>26924631</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A summary of inventories is as follows:
September 30, December 31,
2020 2019
DGSE
Resale $ 9,323,477 $ 8,213,551
Recycle 119,767 401,468
Subtotal 9,443,244 8,615,019
ECHG
Resale 642,598 351,958
Recycle 531,674 542,477
Subtotal 1,174,272 894,435
$ 10,617,516 $ 9,509,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Receivable</t>
        </is>
      </c>
      <c r="B1" s="2" t="inlineStr">
        <is>
          <t>9 Months Ended</t>
        </is>
      </c>
    </row>
    <row r="2">
      <c r="B2" s="2" t="inlineStr">
        <is>
          <t>Sep. 30, 2020</t>
        </is>
      </c>
    </row>
    <row r="3">
      <c r="A3" s="3" t="inlineStr">
        <is>
          <t>Financing Receivable, after Allowance for Credit Loss [Abstract]</t>
        </is>
      </c>
    </row>
    <row r="4">
      <c r="A4" s="4" t="inlineStr">
        <is>
          <t>Note Receivable</t>
        </is>
      </c>
      <c r="B4" s="4" t="inlineStr">
        <is>
          <t xml:space="preserve">ECHG, LLC, which is wholly owned by the Company,
entered into an agreement with CExchange, LLC (“CExchange”) on February 15, 2020, pursuant to which it agreed to loan
CExchange $1,500,000 bearing interest at eight and one-half percent (8.5%) with interest only payments due quarterly. The loan
matures on February 20, 2023. The parties also agreed to warrant and call-option agreements through which ECHG, LLC may acquire
all of CExchange’s equity interests upon the occurrence of certain events and on certain conditins. CExchange is a leader
in retail trade-in services, providing in-store and online solutions for most of the major consumer electronics retailers in the
United States. CExchange helps retailers provide in-store trade-in programs designed to allow customers to exchange their old technology
for cash in minutes. These services and programs fit well with ECHG’s core business of refurbishing and reusing consumer
electronics and IT equipment. Starting with the quarter ending June 30, 2020, CExchange helped DGSE facilitate their bullion on-line
sales. There is no assurance that the Company will exercise its warrant or call option to acquire all of CExchange’s equity
intere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December 31,
2020 2019
DGSE
Land $ 720,786 $ 55,000
Buildings 1,181,896 
Leasehold improvements 1,561,649 1,561,649
Machinery and equipment 1,045,200 1,039,013
Furniture and fixtures 453,699 453,699
Vehicles 22,859 
4,986,089 3,109,361
Less: accumulated depreciation (2,087,694 ) (1,904,948 )
Sub-Total 2,898,395 1,204,413
ECHG
Leashold improvements 81,149 81,149
Machinery and equipment 33,360 27,497
Furniture and fixtures 93,827 93,827
208,336 202,473
Less: accumulated depreciation (107,893 ) (55,847 )
Sub-Total 100,443 146,626
$ 2,998,838 $ 1,351,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The changes in goodwill is as follows:
September 30, December 31,
2020 2019
Opening balance $ 1,367,109 $ 
Additions (1)  1,367,109
Acquisition adjustment  
Impairment adjustment  
Goodwill $ 1,367,109 $ 1,367,109 (1) Goodwill was allocated in connection with the acquisition of
the Echo Entities (the “Echo Transaction”) on May 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September 30, December 31,
2020 2019
DGSE
Domain names $ 41,352 $ 41,352
Point of sale system 330,000 330,000
371,352 371,352
Less: accumulated amortization (190,227 ) (137,502 )
Subtotal 181,125 233,850
ECHG
Trademarks 1,483,000 1,483,000
Customer Contracts 1,873,000 1,873,000
3,356,000 3,356,000
Less: accumulated amortization (447,477 ) (195,777 )
Subtotal 2,908,523 3,160,223
$ 3,089,648 $ 3,394,073 The following table outlines the estimated future
amortization expense related to intangible assets held as of September 30, 2020:
DGSE ECHG Total
2020 (excluding the nine months ended September 30, 2020) $ 13,275 $ 83,900 $ 97,175
2021 66,000 335,600 401,600
2022 66,000 335,600 401,600
2023 35,850 335,600 371,450
2024  335,600 335,600
Thereafter  1,482,223 1,482,223
$ 181,125 $ 2,908,523 $ 3,089,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September 30, December 31,
2020 2019
DGSE
Accrued interest $ 9,954 $ 7,374
Professional fees 80,978 125,200
Board member fees 3,750 7,500
Insurance 7,597 30,508
Payroll 147,466 157,148
Property taxes 132,750 
Sales tax 44,385 115,451
State income tax 14,432 33,907
Other 613 
Subtotal 441,925 477,088
ECHG
Accrued interest 16,139 16,724
Professional fees 80,977 77,900
Board member fees 3,750 
Insurance 7,596 
Payroll 189,060 79,342
Property taxes 21,067 
Sales tax  7,852
State income tax 14,431 27,963
Credit card  22,279
Material &amp; shipping costs (COGS) 62,609 207,361
Subtotal 395,629 439,421
$ 837,554 $ 916,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During the first quarter of fiscal 2020, Envela
revised the way it views and reports its financial information to align more closely with the Company’s strategy to engage
in diverse recommerce activities through two principle business units—DGSE and ECHG. DGSE buys hard assets, and ECHG buys
consumer electronics and IT equipment, in each case for either resale or recycling. Envela continues to report its revenue and
operating expenses based on its DGSE and ECHG operating segments, and as in the first three quarters of fiscal year 2020, disaggregated
its revenue, within the operating segments, based on its resale and recycle presentation basis. The Company’s historical
disaggregation of revenue has been recast to conform to our current presentation. The DGSE segment includes Dallas Gold and Silver
Exchange, having three locations throughout the Dallas/Fort Worth Metroplex, with two new locations expected to open during the
fourth quarter of 2020, Charleston Gold and Diamond Exchange, with one location in Charleston, South Carolina and Bullion Express. The ECHG segment includes Echo, ITAD and Teladvance.
These three companies focus on reusing and recycling electronics. Echo and ITAD were acquired by the Company on May 20, 2019, and
Teladvance was acquired on August 2, 2019, and therefore the results of operations may not be comparable for the three and nine
months ending September 30, 2019 and September 30, 2020. We allocate a portion of certain corporate costs
and expenses, including information technology, to our business segments that is included in Selling, General and Administrative
(“SG&amp;A”) expenses. Our management team evaluates each segment’s operating performance and allocates resources
based on each segment’s profits. Allocation amounts are generally agreed upon by management, and may differ from arms-length
allocations. The following separates DGSE and ECHG’s financial results of
operations for the three months ending September 30, 2020:
For The Three Months Ended
September 30, 2020
DGSE ECHG Consolidated
Revenue:
Sales $ 28,137,174 $ 10,673,710 $ 38,810,884
Cost of goods sold 24,704,214 6,943,273 31,647,487
Gross profit 3,432,960 3,730,437 7,163,397
Expenses:
Selling, general and administrative expenses 1,703,394 2,166,279 3,869,673
Depreciation and amortization 79,190 100,592 179,782
1,782,584 2,266,871 4,049,455
Operating income (loss) 1,650,376 1,463,566 3,113,942
Other (income) expense:
Other income, net (1,208 ) (25,746 ) (26,954 )
Interest expense 53,931 101,868 155,799
Income (loss) before income taxes 1,597,653 1,387,444 2,985,097
Income tax expense 167 106 273
Net income (loss) $ 1,597,486 $ 1,387,338 $ 2,984,824 The following separates DGSE and ECHG’s financial results of
operations for the nine months ended September 30, 2020:
For The Nine Months Ended
September 30, 2020
DGSE ECHG Consolidated
Revenue:
Sales $ 62,849,787 $ 22,335,847 $ 85,185,634
Cost of goods sold 55,437,880 12,811,819 68,249,699
Gross profit 7,411,907 9,524,028 16,935,935
Expenses:
Selling, general and administrative expenses 5,121,568 6,189,975 11,311,543
Depreciation and amortization 235,471 303,746 539,217
5,357,039 6,493,721 11,850,760
Operating income 2,054,868 3,030,307 5,085,175
Other (income) expense:
Other income, net (37,654 ) (82,856 ) (120,510 )
Interest expense 142,824 302,587 445,411
Income before income taxes 1,949,698 2,810,576 4,760,274
Income tax expense 12,714 22,413 35,127
Net income $ 1,936,984 $ 2,788,163 $ 4,725,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ASC 606 provided guidance to identify performance
obligations for revenue-generating transactions. The initial step is to identify the contract with a customer created with the
sales invoice or a repair ticket. Secondly, we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Beginning in fiscal year 2020, Envela disaggregated
its revenue, within the operating segments, based on its resale and recycle presentation basis to more closely align with the Company’s
activities. The Company’s historical disaggregation of revenue has been recast to conform to our current presentation. The following disaggregation of total revenue is listed by sales
category and segment for the three months ended September 30, 2020 and 2019:
CONSOLIDATED Three Months Ended September 30,
2020 2019
Revenues Gross Profit Margin Revenues Gross Profit Margin
DGSE
Resale $ 27,101,477 $ 3,139,884 11.6 % $ 14,105,015 $ 1,659,597 11.8 %
Recycled 1,035,697 293,076 28.3 % 2,547,912 359,255 14.1 %
Subtotal 28,137,174 3,432,960 12.2 % 16,652,927 2,018,852 12.1 %
ECHG
Resale 7,812,553 2,376,406 30.4 % 5,133,181 2,408,416 46.9 %
Recycled 2,861,157 1,354,031 47.3 % 1,075,093 759,186 70.6 %
Subtotal 10,673,710 3,730,437 34.9 % 6,208,274 3,167,602 51.0 %
$ 38,810,884 $ 7,163,397 18.5 % $ 22,861,201 $ 5,186,454 22.7 % The following disaggregation of total revenue is listed by sales
category and segment for the nine months ended September 30, 2020 and 2019:
CONSOLIDATED Nine Months Ended September 30,
2020 2019
Revenues Gross Profit Margin Revenues Gross Profit Margin
DGSE
Resale $ 59,065,343 $ 6,632,131 11.2 % $ 45,737,002 $ 5,705,946 12.5 %
Recycled 3,784,444 779,776 20.6 % 5,514,091 801,216 14.5 %
Subtotal 62,849,787 7,411,907 11.8 % 51,251,093 6,507,162 12.7 %
ECHG
Resale 15,595,813 5,818,672 37.3 % 5,116,345 2,335,781 45.7 %
Recycled 6,740,034 3,705,356 55.0 % 3,450,730 1,927,308 55.9 %
Subtotal 22,335,847 9,524,028 42.6 % 8,567,075 4,263,089 49.8 %
$ 85,185,634 $ 16,935,935 19.9 % $ 59,818,168 $ 10,770,251 18.0 % DGSE recognizes revenue from its over-the-counter
retail and resale transactions, and its wholesale-dealer transactions when the merchandise is delivered and payment is either
made immediately or via receivable obligation. We also recognize revenue upon the shipment of goods when resale and wholesale customers
have fulfilled their obligation to pay or made a promise to pay through e-commerce or telephone sales. We account for shipping
and handling costs as fulfillment costs after customers obtain control of the goods. We recycle material deemed to be past its
useful life primarily to recover its precious-metal content. This material is sold to a Dallas-based refiner and we recognize revenue
from these recycling sales when we receive payment. DGSE offers layaway purchases, requiring a deposit,
a 25% payment within two weeks, and full payment of the remaining balance within 90 days after the deposit. If customers fail to
make either the 25% payment or final-balance payment within 90 days, then the items are returned to inventory, and such customers
forfeit any payments made. We recognize revenue for layaway sales when the items are paid in full and delivered to the customers,
or upon payment forfeiture. Sales of fine watches, bullion, clearance/final-sale
items, and custom, sized or engraved items are final. All other purchased items may be returned by customers to DGSE within 30
days from purchase for a full refund, less a 10% restocking fee. Returns are accounted for as reversals of the original transactions,
with the effect of reducing revenues and cost of sales, and returning the merchandise to inventory. We have established an allowance
for estimated returns related to sales based on historical returns and reduced our reported revenues and cost of sales accordingly.
Our return allowance as of September 30, 2019 and September 30, 2020 remained the same for both periods, at approximately $28,000. In limited circumstances, for wholesale dealers
or resale customers, DGSE exchanges resale items for (a) similar resale items, or (b) similar resale items plus money payment.
We recognize revenue for these exchanges in accordance with ASC 845, Nonmonetary Transactions. For resale item/resale item exchanges,
without payments, we do not recognize any revenue; the basis of the resale items relinquished becomes the basis of the resale items
received, less any indicated impairment of value of the resale items relinquished. For resale item/resale item-plus- payment exchanges,
we recognize revenue to the extent of payments received, and determine the cost of sale based on the ratio of payments received
to payments plus items received, multiplied by the cost of items surrendered. ECHG has several revenue streams and recognizes
revenue according to ASC 606 at an amount that reflects the consideration to which the entities expect to be entitled in exchange
for transferring goods or services to customers. The revenue streams are described below. Resale transactions are recorded when a product
is shipped. Revenue is recognized when prices are established, terms agreed, and products shipped (i.e., upon ECHG fulfilling its
performance obligations). ECHG typically requires resale customers to make prepayment based on an agreed commodity price. ECHG
releases shipments upon confirming payment receipt and recognizes revenue on the shipping date. If payment is received on the last
day of a month, and shipment occurs the following day, the payment is deferred revenue, recognized the following month when the
shipment is made. ECHG recycles material deemed to be past its
useful life to recover precious and other non-ferrous metals. As part of its recycling operations, ECHG recognizes refining revenue
when its performance obligations are satisfied, i.e., when its inventory arrives at the agreed destination and control of the contracted
goods is transferred to the refiner. Our initial invoice is recognized in full when our performance obligation is satisfied, as
referenced above. Under the guidance of ASC 606, an estimate of the variable consideration that we expect to receive is included
in the transaction price, stated at the current precious-metal spot price and precious-metal weight. We adjust revenue in the period
once the underlying metal’s weight and any movement in metal spot price is resolved, generally within six weeks. Adjustments
from resolving the underlying uncertainty is netted with the remaining 40% due under the original contract. ECHG also provides recycling services under
agreed scopes of work. It recognizes services based on the number of units processed at a preset price per unit. ECHG produces
weekly activity reports reflecting numbers of units processed; revenue is recognized based on billing from the weekly reports.
ECHG performs recycling services either at its facilities or at clients’ facilities, as confirmed in the scope of work, together
with the associated costs and payment terms. Some of ECHG’s customers are on payment
terms, and although low risk, occasionally the need arises to record an allowance for receivables that are deemed high risk to
collect. We have established an allowance for estimated uncollectable receivables related to sales based on historical collections.
Our allowance as of September 30, 2019 and September 30, 2020 was $0 and $20,42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When the ASC 842 lease provision was first adopted
by the Company on January 1, 2019, we recognized $1,994,840 of operating lease right-of-use assets, $446,462 in short-term operating
lease liabilities and $1,609,891 in long-term operating lease liabilities on our consolidated balance sheet. Operating lease liabilities
were determined based on the present value of remaining minimum rental payments, and operating lease right-of-use assets were determined
based on the value of lease liabilities, adjusted for deferred rent balances of $61,500, which were previously included in other
liabilities. We recognized an additional $2,350,781 of operating
lease right-of-use assets, $703,523 in short-term operating lease liabilities and $1,647,258 in long-term operating lease liabilities
on our consolidated balance sheet when we purchased the Echo Entities on May 20, 2019. Operating lease liabilities were determined
based on the present value of remaining minimum rental payments, and operating lease right-of-use assets were determined based
on the value of lease liabiliti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six operating leases—five
in the Dallas/Fort Worth Metroplex and one in Charleston, South Carolina. One lease expired during the quarter ended September
30, 2020. The lease for DGSE’s Southlake, Texas location expired July 31, 2020, with no renewal options. We decided not to
renew the lease and vacated the premises on July 31, 2020. The lease for DGSE’s flagship-store at 13022 Preston Road,
Dallas, Texas will expire October 31, 2021, with no current renewal options. This location is under review as to whether to pursue
a lease renewal. The lease for DGSE’s Grand Prairie, Texas location expires June 30, 2022, and has no current renewal options.
The lease for DGSE’s Charleston, South Carolina location expires April 30, 2025, with no additional renewal options. The
lease for DGSE’s Euless, Texas location expires June 30, 2025, with an option for an additional five years. ECHG’s
Echo Environmental, located on W. Belt Line Road, in Carrollton, Texas, renewed their lease starting January 1, 2021 for 61 months,
expiring January 31, 2026. A portion of this building is sublet, and the rent received is applied against the rental expense for
the building. ECHG’s lease for ITAD’s location on McKenzie Drive in Carrollton, Texas expires July 31, 2021 and has
no renewal option. All of the Company’s six leases are triple net, for which it pays its proportionate share of common area
maintenance, property taxes and property insurance. Leasing costs for the three months ended September 30, 2020 and 2019 was $421,790
and $338,402, respectively. Leasing costs for the nine months ended September 30, 2020 and 2019 was $1,071,066 and 814,572, respectively,
comprised of a combination of minimum lease payments and variable lease costs. As of September 30, 2020, the weighted average
remaining lease term and weighted average discount rate for operating leases was 2.5 years and 5.5%, respectively. For the three
months ending September 30, 2020 and 2019, the Company’s cash paid for operating lease liabilities was $428,241 and $348,955,
respectively. The Company’s cash paid for operating lease liabilities for the nine months ended September 30, 2020 and 2019
was $1,100,280 and $826,745, respectively. Future annual minimum lease payments as of September
30, 2020:
Operating
Leases
DGSE
2020 (excluding the nine months ending September 30, 2020) $ 130,612
2021 479,162
2022 235,674
2023 212,854
2024 213,884
2025 and thereafter 64,087
Total minimum lease payments 1,336,273
Less imputed interest (126,541 )
Subtotal 1,209,732
ECHG
2020 (excluding the nine months ending September 30, 2020) 147,707
2021 855,423
2022 784,598
2023 806,175
2024 828,346
2025 and thereafter 924,003
Total minimum lease payments 4,346,252
Less imputed interest (482,659 )
Subtotal 3,863,593
5,073,325
Less current portion (1,132,411 )
Long term operating lease liability $ 3,940,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9 Months Ended</t>
        </is>
      </c>
    </row>
    <row r="2">
      <c r="B2" s="2" t="inlineStr">
        <is>
          <t>Sep. 30, 2020</t>
        </is>
      </c>
    </row>
    <row r="3">
      <c r="A3" s="3" t="inlineStr">
        <is>
          <t>Earnings Per Share [Abstract]</t>
        </is>
      </c>
    </row>
    <row r="4">
      <c r="A4" s="4" t="inlineStr">
        <is>
          <t>Basic and Diluted Average Shares</t>
        </is>
      </c>
      <c r="B4" s="4" t="inlineStr">
        <is>
          <t xml:space="preserve">A reconciliation of basic and diluted weighted average
common shares for the three months ended September 30, 2020 and 2019 is as follows:
For the Three Months Ended
September 30,
2020 2019
Basic weighted average shares 26,924,381 26,924,381
Effect of potential dilutive securities 15,250 
Diluted weighted average shares 26,939,631 26,924,381 A reconciliation of basic and diluted weighted average
common shares for the nine months ended September 30, 2020 and 2019 is as follows:
For the Nine Months Ended
September 30,
2020 2019
Basic weighted average shares 26,924,381 26,924,381
Effect of potential dilutive securities 15,250 
Diluted weighted average shares 26,939,631 26,924,381 For the three and nine months ended September
30, 2020 and 2019, there were 15,250 and 15,250 common stock options, warrants, and Restricted Stock Units (RSUs) unexercise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s</t>
        </is>
      </c>
      <c r="B4" s="6" t="n">
        <v>38810884</v>
      </c>
      <c r="C4" s="6" t="n">
        <v>22861201</v>
      </c>
      <c r="D4" s="6" t="n">
        <v>85185634</v>
      </c>
      <c r="E4" s="6" t="n">
        <v>59818168</v>
      </c>
    </row>
    <row r="5">
      <c r="A5" s="4" t="inlineStr">
        <is>
          <t>Cost of goods sold</t>
        </is>
      </c>
      <c r="B5" s="5" t="n">
        <v>31647487</v>
      </c>
      <c r="C5" s="5" t="n">
        <v>17674747</v>
      </c>
      <c r="D5" s="5" t="n">
        <v>68249699</v>
      </c>
      <c r="E5" s="5" t="n">
        <v>49047917</v>
      </c>
    </row>
    <row r="6">
      <c r="A6" s="4" t="inlineStr">
        <is>
          <t>Gross margin</t>
        </is>
      </c>
      <c r="B6" s="5" t="n">
        <v>7163397</v>
      </c>
      <c r="C6" s="5" t="n">
        <v>5186454</v>
      </c>
      <c r="D6" s="5" t="n">
        <v>16935935</v>
      </c>
      <c r="E6" s="5" t="n">
        <v>10770251</v>
      </c>
    </row>
    <row r="7">
      <c r="A7" s="3" t="inlineStr">
        <is>
          <t>Expenses:</t>
        </is>
      </c>
    </row>
    <row r="8">
      <c r="A8" s="4" t="inlineStr">
        <is>
          <t>Selling, general and administrative expenses</t>
        </is>
      </c>
      <c r="B8" s="5" t="n">
        <v>3869673</v>
      </c>
      <c r="C8" s="5" t="n">
        <v>3893618</v>
      </c>
      <c r="D8" s="5" t="n">
        <v>11311543</v>
      </c>
      <c r="E8" s="5" t="n">
        <v>8311199</v>
      </c>
    </row>
    <row r="9">
      <c r="A9" s="4" t="inlineStr">
        <is>
          <t>Depreciation and amortization</t>
        </is>
      </c>
      <c r="B9" s="5" t="n">
        <v>179782</v>
      </c>
      <c r="C9" s="5" t="n">
        <v>67886</v>
      </c>
      <c r="D9" s="5" t="n">
        <v>539217</v>
      </c>
      <c r="E9" s="5" t="n">
        <v>227558</v>
      </c>
    </row>
    <row r="10">
      <c r="A10" s="4" t="inlineStr">
        <is>
          <t>Total cost of revenue</t>
        </is>
      </c>
      <c r="B10" s="5" t="n">
        <v>4049455</v>
      </c>
      <c r="C10" s="5" t="n">
        <v>3961504</v>
      </c>
      <c r="D10" s="5" t="n">
        <v>11850760</v>
      </c>
      <c r="E10" s="5" t="n">
        <v>8538757</v>
      </c>
    </row>
    <row r="11">
      <c r="A11" s="4" t="inlineStr">
        <is>
          <t>Operating income</t>
        </is>
      </c>
      <c r="B11" s="5" t="n">
        <v>3113942</v>
      </c>
      <c r="C11" s="5" t="n">
        <v>1224950</v>
      </c>
      <c r="D11" s="5" t="n">
        <v>5085175</v>
      </c>
      <c r="E11" s="5" t="n">
        <v>2231494</v>
      </c>
    </row>
    <row r="12">
      <c r="A12" s="4" t="inlineStr">
        <is>
          <t>Other income, net</t>
        </is>
      </c>
      <c r="B12" s="5" t="n">
        <v>-26954</v>
      </c>
      <c r="C12" s="5" t="n">
        <v>-955</v>
      </c>
      <c r="D12" s="5" t="n">
        <v>-120510</v>
      </c>
      <c r="E12" s="5" t="n">
        <v>-54285</v>
      </c>
    </row>
    <row r="13">
      <c r="A13" s="4" t="inlineStr">
        <is>
          <t>Interest expense</t>
        </is>
      </c>
      <c r="B13" s="5" t="n">
        <v>155799</v>
      </c>
      <c r="C13" s="5" t="n">
        <v>148720</v>
      </c>
      <c r="D13" s="5" t="n">
        <v>445411</v>
      </c>
      <c r="E13" s="5" t="n">
        <v>240778</v>
      </c>
    </row>
    <row r="14">
      <c r="A14" s="4" t="inlineStr">
        <is>
          <t>Income before income taxes</t>
        </is>
      </c>
      <c r="B14" s="5" t="n">
        <v>2985097</v>
      </c>
      <c r="C14" s="5" t="n">
        <v>1077185</v>
      </c>
      <c r="D14" s="5" t="n">
        <v>4760274</v>
      </c>
      <c r="E14" s="5" t="n">
        <v>2045001</v>
      </c>
    </row>
    <row r="15">
      <c r="A15" s="4" t="inlineStr">
        <is>
          <t>Income tax expense</t>
        </is>
      </c>
      <c r="B15" s="5" t="n">
        <v>273</v>
      </c>
      <c r="C15" s="5" t="n">
        <v>41710</v>
      </c>
      <c r="D15" s="5" t="n">
        <v>35127</v>
      </c>
      <c r="E15" s="5" t="n">
        <v>65364</v>
      </c>
    </row>
    <row r="16">
      <c r="A16" s="4" t="inlineStr">
        <is>
          <t>Net income</t>
        </is>
      </c>
      <c r="B16" s="6" t="n">
        <v>2984824</v>
      </c>
      <c r="C16" s="6" t="n">
        <v>1035475</v>
      </c>
      <c r="D16" s="6" t="n">
        <v>4725147</v>
      </c>
      <c r="E16" s="6" t="n">
        <v>1979637</v>
      </c>
    </row>
    <row r="17">
      <c r="A17" s="3" t="inlineStr">
        <is>
          <t>Basic earnings per share:</t>
        </is>
      </c>
    </row>
    <row r="18">
      <c r="A18" s="4" t="inlineStr">
        <is>
          <t>Net income</t>
        </is>
      </c>
      <c r="B18" s="4" t="inlineStr">
        <is>
          <t>$ .11</t>
        </is>
      </c>
      <c r="C18" s="7" t="n">
        <v>0.04</v>
      </c>
      <c r="D18" s="4" t="inlineStr">
        <is>
          <t>$ .18</t>
        </is>
      </c>
      <c r="E18" s="7" t="n">
        <v>0.08</v>
      </c>
    </row>
    <row r="19">
      <c r="A19" s="3" t="inlineStr">
        <is>
          <t>Diluted earnings per share:</t>
        </is>
      </c>
    </row>
    <row r="20">
      <c r="A20" s="4" t="inlineStr">
        <is>
          <t>Net income</t>
        </is>
      </c>
      <c r="B20" s="4" t="inlineStr">
        <is>
          <t>$ .11</t>
        </is>
      </c>
      <c r="C20" s="7" t="n">
        <v>0.04</v>
      </c>
      <c r="D20" s="4" t="inlineStr">
        <is>
          <t>$ .18</t>
        </is>
      </c>
      <c r="E20" s="7" t="n">
        <v>0.08</v>
      </c>
    </row>
    <row r="21">
      <c r="A21" s="3" t="inlineStr">
        <is>
          <t>Weighted average shares outstanding:</t>
        </is>
      </c>
    </row>
    <row r="22">
      <c r="A22" s="4" t="inlineStr">
        <is>
          <t>Basic</t>
        </is>
      </c>
      <c r="B22" s="5" t="n">
        <v>26924381</v>
      </c>
      <c r="C22" s="5" t="n">
        <v>26924381</v>
      </c>
      <c r="D22" s="5" t="n">
        <v>26924381</v>
      </c>
      <c r="E22" s="5" t="n">
        <v>26924381</v>
      </c>
    </row>
    <row r="23">
      <c r="A23" s="4" t="inlineStr">
        <is>
          <t>Diluted</t>
        </is>
      </c>
      <c r="B23" s="5" t="n">
        <v>26939631</v>
      </c>
      <c r="C23" s="5" t="n">
        <v>26924381</v>
      </c>
      <c r="D23" s="5" t="n">
        <v>26939631</v>
      </c>
      <c r="E23" s="5" t="n">
        <v>269243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Outstanding Balance
September 30, December 31, Current
2020 2019 Interest Rate Maturity
DGSE
Note payable, related party (1) $ 2,885,476 $ 2,949,545 6.00 % May 16, 2024
Note payable, Truist Bank (2) 950,711  3.65 % July 9, 2030
Note payable, Texas Bank &amp; Trust (3) 496,000  3.75 % September 14, 2025
4,332,187 2,949,545
ECHG
Note payable, related party (1) 6,545,155 6,689,507 6.00 % May 16, 2024
Envela
Note payable (4) 1,668,200 
Sub-Total 12,545,542 9,639,052
Current portion 2,021,521 1,084,072
$ 10,524,021 $ 8,554,980 (1) On May 20, 2019, in connection with the
acquisition of the Echo Entities (the “Echo Transaction”) the Company entered into two loan agreements with John R.
Loftus, the Company’s CEO, President and Chairman of the Board of Directors of the Company (the “Board”). ECHG,
LLC executed a 5-year, $6,925,979 note for the Echo Transaction, amortized over 20 years at a 6% annual interest rate. DGSE, LLC
executed a 5-year, $3,074,021 note to pay off the accounts payable – related party balance to Elemetal, LLC (“Elemetal”)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ing March 31, 2020. (2) On July 9, 2020, DGSE closed the purchase
of a new retail building located at 610 E. Round Grove Road in Lewisville, Texas for $1.195 million. The purchase was partly financed
through a $956,000, 10 year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5 year loan, bearing an annual interest rate
of 3.75%, amortized over 20 years, payable to Texas Bank &amp; Trust. The note has monthly interest and principal payments of $2,941. (4) The Company applied for and received, on
April 20, 2020, approximately $1.67 million, 1% interest, federally backed loan intended to pay employees and cover certain rent
and utility-related costs during the COVID-19 pandemic (the “Federal Loan”), with Truist Bank (f/k/a BB&amp;T Bank)
as lender. The Federal Loan is forgivable to the extent that certain criteria are met. We will apply for the forgiveness of the
Federal Loan during the fourth quarter ending December 31, 2020; therefore, we are classifying the loan as short-term. Future scheduled principal payments of our notes payable and notes
payable, related party, as of September 30, 2020 are as follows:
Note payable, related party - DGSE
Year Ending December 31, Amount
2020 (excluding the nine months ended September 30, 2020) $ 23,021
2021 95,129
2022 100,996
2023 107,225
2024 2,559,105
Subtotal 2,885,476
Note payable, Truist Bank - DGSE
Year Ending December 31, Amount
2020 (excluding the nine months ended September 30, 2020) 8,285
2021 33,904
2022 35,163
2023 36,468
2024 37,821
Thereafter 799,070
Subtotal 950,711
Note payable, Texas Bank &amp; Trust - DGSE
Year Ending December 31, Amount
2020 (excluding the nine months ended September 30, 2020) 4,250
2021 17,399
2022 18,053
2023 18,732
2024 19,437
Thereafter 418,129
Subtotal 496,000
Note payable, related party - ECHG
Year Ending December 31, Amount
2020 (excluding the nine months ended September 30, 2020) 51,284
2021 211,903
2022 224,973
2023 238,849
2024 5,818,146
Subtotal 6,545,155
Note payable - Envela Corporation
Year Ending December 31, Amount
2020 (excluding the nine months ended September 30, 2020) 1,668,200
Subtotal 1,668,200
$ 12,545,5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the three
months and nine months ended September 30, 2020 and 2019 was $0 and $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The Company has a corporate policy governing
the identification, review, consideration and approval or ratification of transactions with related persons (each such person,
a “Related Party”), as that term is defined in the Instructions to Item 404(a) of Regulation S-K, promulgated under
the Securities Act of 1933, as amended (the “Securities Act”). Under this policy, all Related Party transactions are
identified and approved prior to their consummation to ensure they are consistent with the Company’s and the stockholders’
best interest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est interest of the Company and the Company’s stockholders to continue, modify, or terminate any Related Party transactions.
Envela’s Related Person Transaction Policy is available for review in its entirety under the “Investors” menu
of the Company’s corporate relations website at www.envela.com. Through a series of transactions beginning in
2010, Elemetal, NTR Metals, LLC (“NTR”) and Truscott Capital, LLC (“Truscott” and together with Elemetal
and NTR, the “Related Entities”), became the largest shareholders of our common stock. On August 29, 2018, NTR transferred
all of its common stock in the Company to Eduro Holdings, LLC (“Eduro”), which is controlled by John R. Loftus, the
Company’s CEO, President and Chairman of the Board. A certain Related Entity (the “Related Trading Partner”)
has been the Company’s primary refiner and bullion trading partner. For the nine months ended September 30, 2019, the Related
Trading Partner accounted for 3% of sales and 1% of purchases. For the nine months ended September 30, 2020, the Related Trading
Partner was no longer a Related Party. On May 20, 2019, through a series of transactions, the Related Entities sold their shares
of the Company to Mr. Loftus. As of May 20, 2019, the Related Entities were no longer Related Parties. As of September 30, 2020,
the Company was obligated to pay $0 to the Related Trading Party as a trade payable, and had a $0 receivable from the Related Trading
Partner. As of September 30, 2019, the Company was obligated to pay $0 to the Related Trading Partner as a trade payable and had
a $0 receivable from the Related Trading Partner. For the nine months ended September 30, 2020 and 2019, the Company paid the Related
Entities $0 and $46,068, respectively, in interest on the Company’s outstanding payable. Through a series of transactions, as reported
on its Schedule 13D filed with the SEC on May 24, 2019, Truscott sold its 12,814,727 shares of the Company’s common stock,
which then represented 47.7% of the Company’s common stock outstanding, to John R. Loftus, the Company’s CEO, President
and Chairman of the Board. In connection therewith, Mr. Loftus assumed all rights under the existing registration rights agreements.
On the same day, Mr. Loftus contributed his 12,814,727 shares of the Company’s common stock to N10TR, LLC (“N10TR”),
which is controlled by Mr. Loftus. Mr. Loftus, by virtue of his relationship with Eduro and N10TR may be deemed to indirectly beneficially
own the shares of the Company’s common stock that Eduro and N10TR directly beneficially own. Also on the same day, the Company
entered into two loan agreements with Mr. Loftus. ECHG, LLC executed a 5-year, $6,925,979 note in connection with the Echo Transaction,
amortized over 20 years at a 6% annual interest rate. DGSE, LLC executed a 5-year, $3,074,021 note to pay off the accounts payable
– related party balance to Elemetal, as of May 20, 2019. That promissory note is also amortized over 20 years at a 6% annual
interest rate. Both notes are being serviced by operational cash flow. For the nine months ended September 30, 2020 and 2019, the
Company paid Mr. Loftus $442,550 and $194,081, respectively, in interest on the Company’s outstanding note payables, relate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On September 14, 2020, the Company signed
an initial agreement for the purchase of an office building to relocate its corporate headquarters, in Irving, Texas, for
$3.521 million. The building has approximately 73,000 rentable square feet, and is approximately 70% leased. We closed on the
purchase of the building on November 4, 2020. The purchase was partly financed through a $2.96 million, 5 year loan, bearing
an annual interest rate of 3.25%, amortized over 20 years, payable to Texas Bank &amp; Trust. The Company will continue to
sublet the building to offset the note payments. The coronavirus disease 2019 (COVID-19) pandemic
has adversely affected global economic business conditions. Future sales on products like ours could decline due to increased commodities
prices, particularly gold. Although we are continuing to monitor and assess the effects of the COVID-19 pandemic, the ultimate
impact is highly uncertain and subject to change. We saw an adverse impact on the Company’s sales for the quarter ended June
30, 2020, and the pandemic may have a negative impact on our operations into year 2021. The duration of any such impact cannot
be predicted, and the Company believes additional liquidity may be necessary to support ongoing operations during this period of
uncertainty. The Company entered into a Federal Loan effective April 20, 2020 with Truist Bank (f/k/a BB&amp;T Bank) as the lender
in an aggregate principal amount of approximately $1.67 million pursuant to the Paycheck Protection Program under the Coronavirus
Aid Relief, and Economic Security (CARES) Act. Subject to the terms of the note, the Federal Loan bears interest at a fixed rate
of 1% per annum, with interest deferred up to 7 months payable monthly thereafter, has an initial term of two years and is unsecured
and guaranteed by the Small Business Administration. The loan is intended to pay employees and cover certain rent and utility-related
costs during the COVID-19 pandemic. The Federal Loan is forgivable to the extent that certain criteria are met. We will apply for
the forgiveness of the Federal Loan during the fourth quarter ending December 31, 2020. There is no assurance that the Company
will be granted forgiveness of the Federal Lo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9 Months Ended</t>
        </is>
      </c>
    </row>
    <row r="2">
      <c r="B2" s="2" t="inlineStr">
        <is>
          <t>Sep. 30, 2020</t>
        </is>
      </c>
    </row>
    <row r="3">
      <c r="A3" s="3" t="inlineStr">
        <is>
          <t>Accounting Policies [Abstract]</t>
        </is>
      </c>
    </row>
    <row r="4">
      <c r="A4" s="4" t="inlineStr">
        <is>
          <t>Financial Instruments</t>
        </is>
      </c>
      <c r="B4" s="4" t="inlineStr">
        <is>
          <t xml:space="preserve">The carrying amounts reported
in the condensed consolidated balance sheets for cash equivalents, trade receivables, accounts payable, accrued expenses and
notes payable approximate fair value because of the immediate or short-term nature of these financial instruments. Note receivable,
notes payable and notes payable, related party approximate fair value due to the market interest rate charged. </t>
        </is>
      </c>
    </row>
    <row r="5">
      <c r="A5" s="4" t="inlineStr">
        <is>
          <t>Earnings Per Share</t>
        </is>
      </c>
      <c r="B5" s="4" t="inlineStr">
        <is>
          <t xml:space="preserve">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the ECHG segment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ccounting Standards Codification (“ASC”) 350-20-35-3A, the Company concluded
there were no impairments of goodwill that resulted from triggering events due to COVID-19 as of September 30, 2020. The Company
will continue to evaluate goodwill for the ECHG segment. For tax purposes, goodwill is amortized and deductible over fifteen years.</t>
        </is>
      </c>
    </row>
    <row r="7">
      <c r="A7" s="4" t="inlineStr">
        <is>
          <t>Recent Accounting Pronouncements</t>
        </is>
      </c>
      <c r="B7" s="4" t="inlineStr">
        <is>
          <t xml:space="preserve">In January 2017, the FASB issued
ASU 2017-04, Intangibles - Goodwill and Other (Topic 350): Simplifying the Test for Goodwill Impairmen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2020 2019
DGSE
Resale $ 9,323,477 $ 8,213,551
Recycle 119,767 401,468
Subtotal 9,443,244 8,615,019
ECHG
Resale 642,598 351,958
Recycle 531,674 542,477
Subtotal 1,174,272 894,435
$ 10,617,516 $ 9,509,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December 31,
2020 2019
DGSE
Land $ 720,786 $ 55,000
Buildings 1,181,896 
Leasehold improvements 1,561,649 1,561,649
Machinery and equipment 1,045,200 1,039,013
Furniture and fixtures 453,699 453,699
Vehicles 22,859 
4,986,089 3,109,361
Less: accumulated depreciation (2,087,694 ) (1,904,948 )
Sub-Total 2,898,395 1,204,413
ECHG
Leashold improvements 81,149 81,149
Machinery and equipment 33,360 27,497
Furniture and fixtures 93,827 93,827
208,336 202,473
Less: accumulated depreciation (107,893 ) (55,847 )
Sub-Total 100,443 146,626
$ 2,998,838 $ 1,351,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September 30, December 31,
2020 2019
Opening balance $ 1,367,109 $ 
Additions (1)  1,367,109
Acquisition adjustment  
Impairment adjustment  
Goodwill $ 1,367,109 $ 1,367,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December 31,
2020 2019
DGSE
Domain names $ 41,352 $ 41,352
Point of sale system 330,000 330,000
371,352 371,352
Less: accumulated amortization (190,227 ) (137,502 )
Subtotal 181,125 233,850
ECHG
Trademarks 1,483,000 1,483,000
Customer Contracts 1,873,000 1,873,000
3,356,000 3,356,000
Less: accumulated amortization (447,477 ) (195,777 )
Subtotal 2,908,523 3,160,223
$ 3,089,648 $ 3,394,073 </t>
        </is>
      </c>
    </row>
    <row r="5">
      <c r="A5" s="4" t="inlineStr">
        <is>
          <t>Schedule of estimated amortization expense</t>
        </is>
      </c>
      <c r="B5" s="4" t="inlineStr">
        <is>
          <t xml:space="preserve">DGSE ECHG Total
2020 (excluding the nine months ended September 30, 2020) $ 13,275 $ 83,900 $ 97,175
2021 66,000 335,600 401,600
2022 66,000 335,600 401,600
2023 35,850 335,600 371,450
2024  335,600 335,600
Thereafter  1,482,223 1,482,223
$ 181,125 $ 2,908,523 $ 3,089,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September 30, December 31,
2020 2019
DGSE
Accrued interest $ 9,954 $ 7,374
Professional fees 80,978 125,200
Board member fees 3,750 7,500
Insurance 7,597 30,508
Payroll 147,466 157,148
Property taxes 132,750 
Sales tax 44,385 115,451
State income tax 14,432 33,907
Other 613 
Subtotal 441,925 477,088
ECHG
Accrued interest 16,139 16,724
Professional fees 80,977 77,900
Board member fees 3,750 
Insurance 7,596 
Payroll 189,060 79,342
Property taxes 21,067 
Sales tax  7,852
State income tax 14,431 27,963
Credit card  22,279
Material &amp; shipping costs (COGS) 62,609 207,361
Subtotal 395,629 439,421
$ 837,554 $ 916,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7269258</v>
      </c>
      <c r="C3" s="6" t="n">
        <v>4510660</v>
      </c>
    </row>
    <row r="4">
      <c r="A4" s="4" t="inlineStr">
        <is>
          <t>Trade receivables, net of allowances</t>
        </is>
      </c>
      <c r="B4" s="5" t="n">
        <v>4659074</v>
      </c>
      <c r="C4" s="5" t="n">
        <v>2997743</v>
      </c>
    </row>
    <row r="5">
      <c r="A5" s="4" t="inlineStr">
        <is>
          <t>Inventories</t>
        </is>
      </c>
      <c r="B5" s="5" t="n">
        <v>10617516</v>
      </c>
      <c r="C5" s="5" t="n">
        <v>9509454</v>
      </c>
    </row>
    <row r="6">
      <c r="A6" s="4" t="inlineStr">
        <is>
          <t>Current right-of-use assets from operating leases</t>
        </is>
      </c>
      <c r="B6" s="5" t="n">
        <v>1173733</v>
      </c>
      <c r="C6" s="5" t="n">
        <v>1160658</v>
      </c>
    </row>
    <row r="7">
      <c r="A7" s="4" t="inlineStr">
        <is>
          <t>Prepaid expenses</t>
        </is>
      </c>
      <c r="B7" s="5" t="n">
        <v>328354</v>
      </c>
      <c r="C7" s="5" t="n">
        <v>172834</v>
      </c>
    </row>
    <row r="8">
      <c r="A8" s="4" t="inlineStr">
        <is>
          <t>Total current assets</t>
        </is>
      </c>
      <c r="B8" s="5" t="n">
        <v>24047935</v>
      </c>
      <c r="C8" s="5" t="n">
        <v>18351349</v>
      </c>
    </row>
    <row r="9">
      <c r="A9" s="4" t="inlineStr">
        <is>
          <t>Note receivable</t>
        </is>
      </c>
      <c r="B9" s="5" t="n">
        <v>1500000</v>
      </c>
      <c r="C9" s="5" t="n">
        <v>0</v>
      </c>
    </row>
    <row r="10">
      <c r="A10" s="4" t="inlineStr">
        <is>
          <t>Property and equipment, net</t>
        </is>
      </c>
      <c r="B10" s="5" t="n">
        <v>2998838</v>
      </c>
      <c r="C10" s="5" t="n">
        <v>1351039</v>
      </c>
    </row>
    <row r="11">
      <c r="A11" s="4" t="inlineStr">
        <is>
          <t>Goodwill</t>
        </is>
      </c>
      <c r="B11" s="5" t="n">
        <v>1367109</v>
      </c>
      <c r="C11" s="5" t="n">
        <v>1367109</v>
      </c>
    </row>
    <row r="12">
      <c r="A12" s="4" t="inlineStr">
        <is>
          <t>Intangible assets, net</t>
        </is>
      </c>
      <c r="B12" s="5" t="n">
        <v>3089648</v>
      </c>
      <c r="C12" s="5" t="n">
        <v>3394073</v>
      </c>
    </row>
    <row r="13">
      <c r="A13" s="4" t="inlineStr">
        <is>
          <t>Right-of-use assets from operating leases</t>
        </is>
      </c>
      <c r="B13" s="5" t="n">
        <v>3815058</v>
      </c>
      <c r="C13" s="5" t="n">
        <v>2335040</v>
      </c>
    </row>
    <row r="14">
      <c r="A14" s="4" t="inlineStr">
        <is>
          <t>Other long-term assets</t>
        </is>
      </c>
      <c r="B14" s="5" t="n">
        <v>299614</v>
      </c>
      <c r="C14" s="5" t="n">
        <v>204784</v>
      </c>
    </row>
    <row r="15">
      <c r="A15" s="4" t="inlineStr">
        <is>
          <t>Total assets</t>
        </is>
      </c>
      <c r="B15" s="5" t="n">
        <v>37118202</v>
      </c>
      <c r="C15" s="5" t="n">
        <v>27003394</v>
      </c>
    </row>
    <row r="16">
      <c r="A16" s="3" t="inlineStr">
        <is>
          <t>Current liabilities:</t>
        </is>
      </c>
    </row>
    <row r="17">
      <c r="A17" s="4" t="inlineStr">
        <is>
          <t>Accounts payable - trade</t>
        </is>
      </c>
      <c r="B17" s="5" t="n">
        <v>2553145</v>
      </c>
      <c r="C17" s="5" t="n">
        <v>1467845</v>
      </c>
    </row>
    <row r="18">
      <c r="A18" s="4" t="inlineStr">
        <is>
          <t>Notes payable, related party</t>
        </is>
      </c>
      <c r="B18" s="5" t="n">
        <v>302485</v>
      </c>
      <c r="C18" s="5" t="n">
        <v>1084072</v>
      </c>
    </row>
    <row r="19">
      <c r="A19" s="4" t="inlineStr">
        <is>
          <t>Notes payable</t>
        </is>
      </c>
      <c r="B19" s="5" t="n">
        <v>1719036</v>
      </c>
      <c r="C19" s="5" t="n">
        <v>0</v>
      </c>
    </row>
    <row r="20">
      <c r="A20" s="4" t="inlineStr">
        <is>
          <t>Current operating lease liabilities</t>
        </is>
      </c>
      <c r="B20" s="5" t="n">
        <v>1132411</v>
      </c>
      <c r="C20" s="5" t="n">
        <v>1175109</v>
      </c>
    </row>
    <row r="21">
      <c r="A21" s="4" t="inlineStr">
        <is>
          <t>Accrued expenses</t>
        </is>
      </c>
      <c r="B21" s="5" t="n">
        <v>837554</v>
      </c>
      <c r="C21" s="5" t="n">
        <v>916509</v>
      </c>
    </row>
    <row r="22">
      <c r="A22" s="4" t="inlineStr">
        <is>
          <t>Customer deposits and other liabilities</t>
        </is>
      </c>
      <c r="B22" s="5" t="n">
        <v>189315</v>
      </c>
      <c r="C22" s="5" t="n">
        <v>165404</v>
      </c>
    </row>
    <row r="23">
      <c r="A23" s="4" t="inlineStr">
        <is>
          <t>Total current liabilities</t>
        </is>
      </c>
      <c r="B23" s="5" t="n">
        <v>6733946</v>
      </c>
      <c r="C23" s="5" t="n">
        <v>4808939</v>
      </c>
    </row>
    <row r="24">
      <c r="A24" s="4" t="inlineStr">
        <is>
          <t>Notes payable, related party, less current portion</t>
        </is>
      </c>
      <c r="B24" s="5" t="n">
        <v>9128146</v>
      </c>
      <c r="C24" s="5" t="n">
        <v>8554980</v>
      </c>
    </row>
    <row r="25">
      <c r="A25" s="4" t="inlineStr">
        <is>
          <t>Notes payable, less current portion</t>
        </is>
      </c>
      <c r="B25" s="5" t="n">
        <v>1395875</v>
      </c>
      <c r="C25" s="5" t="n">
        <v>0</v>
      </c>
    </row>
    <row r="26">
      <c r="A26" s="4" t="inlineStr">
        <is>
          <t>Long-term operating lease liabilities, less current portion</t>
        </is>
      </c>
      <c r="B26" s="5" t="n">
        <v>3940914</v>
      </c>
      <c r="C26" s="5" t="n">
        <v>2445301</v>
      </c>
    </row>
    <row r="27">
      <c r="A27" s="4" t="inlineStr">
        <is>
          <t>Total liabilities</t>
        </is>
      </c>
      <c r="B27" s="5" t="n">
        <v>21198881</v>
      </c>
      <c r="C27" s="5" t="n">
        <v>1580922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5,000,000 shares authorized; no shares issued and outstanding</t>
        </is>
      </c>
      <c r="B30" s="5" t="n">
        <v>0</v>
      </c>
      <c r="C30" s="5" t="n">
        <v>0</v>
      </c>
    </row>
    <row r="31">
      <c r="A31" s="4" t="inlineStr">
        <is>
          <t>Common stock, $0.01 par value; 60,000,000 shares authorized; 26,924,381 shares issued and outstanding</t>
        </is>
      </c>
      <c r="B31" s="5" t="n">
        <v>269244</v>
      </c>
      <c r="C31" s="5" t="n">
        <v>269244</v>
      </c>
    </row>
    <row r="32">
      <c r="A32" s="4" t="inlineStr">
        <is>
          <t>Additional paid-in capital</t>
        </is>
      </c>
      <c r="B32" s="5" t="n">
        <v>40172677</v>
      </c>
      <c r="C32" s="5" t="n">
        <v>40172677</v>
      </c>
    </row>
    <row r="33">
      <c r="A33" s="4" t="inlineStr">
        <is>
          <t>Accumulated deficit</t>
        </is>
      </c>
      <c r="B33" s="5" t="n">
        <v>-24522600</v>
      </c>
      <c r="C33" s="5" t="n">
        <v>-29247747</v>
      </c>
    </row>
    <row r="34">
      <c r="A34" s="4" t="inlineStr">
        <is>
          <t>Total stockholders' equity</t>
        </is>
      </c>
      <c r="B34" s="5" t="n">
        <v>15919321</v>
      </c>
      <c r="C34" s="5" t="n">
        <v>11194174</v>
      </c>
    </row>
    <row r="35">
      <c r="A35" s="4" t="inlineStr">
        <is>
          <t>Total liabilities and stockholders' equity</t>
        </is>
      </c>
      <c r="B35" s="6" t="n">
        <v>37118202</v>
      </c>
      <c r="C35" s="6" t="n">
        <v>27003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t>
        </is>
      </c>
      <c r="B4" s="4" t="inlineStr">
        <is>
          <t xml:space="preserve">The following separates DGSE and ECHG’s financial results of
operations for the three months ending September 30, 2020:
For The Three Months Ended
September 30, 2020
DGSE ECHG Consolidated
Revenue:
Sales $ 28,137,174 $ 10,673,710 $ 38,810,884
Cost of goods sold 24,704,214 6,943,273 31,647,487
Gross profit 3,432,960 3,730,437 7,163,397
Expenses:
Selling, general and administrative expenses 1,703,394 2,166,279 3,869,673
Depreciation and amortization 79,190 100,592 179,782
1,782,584 2,266,871 4,049,455
Operating income (loss) 1,650,376 1,463,566 3,113,942
Other (income) expense:
Other income, net (1,208 ) (25,746 ) (26,954 )
Interest expense 53,931 101,868 155,799
Income (loss) before income taxes 1,597,653 1,387,444 2,985,097
Income tax expense 167 106 273
Net income (loss) $ 1,597,486 $ 1,387,338 $ 2,984,824 The following separates DGSE and ECHG’s financial results of
operations for the nine months ended September 30, 2020:
For The Nine Months Ended
September 30, 2020
DGSE ECHG Consolidated
Revenue:
Sales $ 62,849,787 $ 22,335,847 $ 85,185,634
Cost of goods sold 55,437,880 12,811,819 68,249,699
Gross profit 7,411,907 9,524,028 16,935,935
Expenses:
Selling, general and administrative expenses 5,121,568 6,189,975 11,311,543
Depreciation and amortization 235,471 303,746 539,217
5,357,039 6,493,721 11,850,760
Operating income 2,054,868 3,030,307 5,085,175
Other (income) expense:
Other income, net (37,654 ) (82,856 ) (120,510 )
Interest expense 142,824 302,587 445,411
Income before income taxes 1,949,698 2,810,576 4,760,274
Income tax expense 12,714 22,413 35,127
Net income $ 1,936,984 $ 2,788,163 $ 4,725,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 listed by sales category and segment</t>
        </is>
      </c>
      <c r="B4" s="4" t="inlineStr">
        <is>
          <t xml:space="preserve">The following disaggregation of total revenue is listed by sales
category and segment for the three months ended September 30, 2020 and 2019:
CONSOLIDATED Three Months Ended September 30,
2020 2019
Revenues Gross Profit Margin Revenues Gross Profit Margin
DGSE
Resale $ 27,101,477 $ 3,139,884 11.6 % $ 14,105,015 $ 1,659,597 11.8 %
Recycled 1,035,697 293,076 28.3 % 2,547,912 359,255 14.1 %
Subtotal 28,137,174 3,432,960 12.2 % 16,652,927 2,018,852 12.1 %
ECHG
Resale 7,812,553 2,376,406 30.4 % 5,133,181 2,408,416 46.9 %
Recycled 2,861,157 1,354,031 47.3 % 1,075,093 759,186 70.6 %
Subtotal 10,673,710 3,730,437 34.9 % 6,208,274 3,167,602 51.0 %
$ 38,810,884 $ 7,163,397 18.5 % $ 22,861,201 $ 5,186,454 22.7 % The following disaggregation of total revenue is listed by sales
category and segment for the nine months ended September 30, 2020 and 2019:
CONSOLIDATED Nine Months Ended September 30,
2020 2019
Revenues Gross Profit Margin Revenues Gross Profit Margin
DGSE
Resale $ 59,065,343 $ 6,632,131 11.2 % $ 45,737,002 $ 5,705,946 12.5 %
Recycled 3,784,444 779,776 20.6 % 5,514,091 801,216 14.5 %
Subtotal 62,849,787 7,411,907 11.8 % 51,251,093 6,507,162 12.7 %
ECHG
Resale 15,595,813 5,818,672 37.3 % 5,116,345 2,335,781 45.7 %
Recycled 6,740,034 3,705,356 55.0 % 3,450,730 1,927,308 55.9 %
Subtotal 22,335,847 9,524,028 42.6 % 8,567,075 4,263,089 49.8 %
$ 85,185,634 $ 16,935,935 19.9 % $ 59,818,168 $ 10,770,251 18.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annual minimum lease payments</t>
        </is>
      </c>
      <c r="B4" s="4" t="inlineStr">
        <is>
          <t xml:space="preserve">Operating
Leases
DGSE
2020 (excluding the nine months ending September 30, 2020) $ 130,612
2021 479,162
2022 235,674
2023 212,854
2024 213,884
2025 and thereafter 64,087
Total minimum lease payments 1,336,273
Less imputed interest (126,541 )
Subtotal 1,209,732
ECHG
2020 (excluding the nine months ending September 30, 2020) 147,707
2021 855,423
2022 784,598
2023 806,175
2024 828,346
2025 and thereafter 924,003
Total minimum lease payments 4,346,252
Less imputed interest (482,659 )
Subtotal 3,863,593
5,073,325
Less current portion (1,132,411 )
Long term operating lease liability $ 3,940,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9 Months Ended</t>
        </is>
      </c>
    </row>
    <row r="2">
      <c r="B2" s="2" t="inlineStr">
        <is>
          <t>Sep. 30, 2020</t>
        </is>
      </c>
    </row>
    <row r="3">
      <c r="A3" s="3" t="inlineStr">
        <is>
          <t>Earnings Per Share [Abstract]</t>
        </is>
      </c>
    </row>
    <row r="4">
      <c r="A4" s="4" t="inlineStr">
        <is>
          <t>Schedule of reconciliation of basic and diluted weighted average common shares</t>
        </is>
      </c>
      <c r="B4" s="4" t="inlineStr">
        <is>
          <t xml:space="preserve">A reconciliation of basic and diluted weighted average
common shares for the three months ended September 30, 2020 and 2019 is as follows:
For the Three Months Ended
September 30,
2020 2019
Basic weighted average shares 26,924,381 26,924,381
Effect of potential dilutive securities 15,250 
Diluted weighted average shares 26,939,631 26,924,381 A reconciliation of basic and diluted weighted average
common shares for the nine months ended September 30, 2020 and 2019 is as follows:
For the Nine Months Ended
September 30,
2020 2019
Basic weighted average shares 26,924,381 26,924,381
Effect of potential dilutive securities 15,250 
Diluted weighted average shares 26,939,631 26,924,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Outstanding Balance
September 30, December 31, Current
2020 2019 Interest Rate Maturity
DGSE
Note payable, related party (1) $ 2,885,476 $ 2,949,545 6.00 % May 16, 2024
Note payable, Truist Bank (2) 950,711  3.65 % July 9, 2030
Note payable, Texas Bank &amp; Trust (3) 496,000  3.75 % September 14, 2025
4,332,187 2,949,545
ECHG
Note payable, related party (1) 6,545,155 6,689,507 6.00 % May 16, 2024
Envela
Note payable (4) 1,668,200 
Sub-Total 12,545,542 9,639,052
Current portion 2,021,521 1,084,072
$ 10,524,021 $ 8,554,980 </t>
        </is>
      </c>
    </row>
    <row r="5">
      <c r="A5" s="4" t="inlineStr">
        <is>
          <t>Schedule of long-term debt maturities of principal payments</t>
        </is>
      </c>
      <c r="B5" s="4" t="inlineStr">
        <is>
          <t xml:space="preserve">Future scheduled principal payments of our notes payable and notes
payable, related party, as of September 30, 2020 are as follows:
Note payable, related party - DGSE
Year Ending December 31, Amount
2020 (excluding the nine months ended September 30, 2020) $ 23,021
2021 95,129
2022 100,996
2023 107,225
2024 2,559,105
Subtotal 2,885,476
Note payable, Truist Bank - DGSE
Year Ending December 31, Amount
2020 (excluding the nine months ended September 30, 2020) 8,285
2021 33,904
2022 35,163
2023 36,468
2024 37,821
Thereafter 799,070
Subtotal 950,711
Note payable, Texas Bank &amp; Trust - DGSE
Year Ending December 31, Amount
2020 (excluding the nine months ended September 30, 2020) 4,250
2021 17,399
2022 18,053
2023 18,732
2024 19,437
Thereafter 418,129
Subtotal 496,000
Note payable, related party - ECHG
Year Ending December 31, Amount
2020 (excluding the nine months ended September 30, 2020) 51,284
2021 211,903
2022 224,973
2023 238,849
2024 5,818,146
Subtotal 6,545,155
Note payable - Envela Corporation
Year Ending December 31, Amount
2020 (excluding the nine months ended September 30, 2020) 1,668,200
Subtotal 1,668,200
$ 12,545,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4" t="inlineStr">
        <is>
          <t>Inventories</t>
        </is>
      </c>
      <c r="B2" s="6" t="n">
        <v>10617516</v>
      </c>
      <c r="C2" s="6" t="n">
        <v>9509454</v>
      </c>
    </row>
    <row r="3">
      <c r="A3" s="4" t="inlineStr">
        <is>
          <t>DGSE</t>
        </is>
      </c>
    </row>
    <row r="4">
      <c r="A4" s="4" t="inlineStr">
        <is>
          <t>Inventories</t>
        </is>
      </c>
      <c r="B4" s="5" t="n">
        <v>9443244</v>
      </c>
      <c r="C4" s="5" t="n">
        <v>8615019</v>
      </c>
    </row>
    <row r="5">
      <c r="A5" s="4" t="inlineStr">
        <is>
          <t>DGSE | Resale</t>
        </is>
      </c>
    </row>
    <row r="6">
      <c r="A6" s="4" t="inlineStr">
        <is>
          <t>Inventories</t>
        </is>
      </c>
      <c r="B6" s="5" t="n">
        <v>9323477</v>
      </c>
      <c r="C6" s="5" t="n">
        <v>8213551</v>
      </c>
    </row>
    <row r="7">
      <c r="A7" s="4" t="inlineStr">
        <is>
          <t>DGSE | Recycle</t>
        </is>
      </c>
    </row>
    <row r="8">
      <c r="A8" s="4" t="inlineStr">
        <is>
          <t>Inventories</t>
        </is>
      </c>
      <c r="B8" s="5" t="n">
        <v>119767</v>
      </c>
      <c r="C8" s="5" t="n">
        <v>401468</v>
      </c>
    </row>
    <row r="9">
      <c r="A9" s="4" t="inlineStr">
        <is>
          <t>ECHG</t>
        </is>
      </c>
    </row>
    <row r="10">
      <c r="A10" s="4" t="inlineStr">
        <is>
          <t>Inventories</t>
        </is>
      </c>
      <c r="B10" s="5" t="n">
        <v>1174272</v>
      </c>
      <c r="C10" s="5" t="n">
        <v>894435</v>
      </c>
    </row>
    <row r="11">
      <c r="A11" s="4" t="inlineStr">
        <is>
          <t>ECHG | Resale</t>
        </is>
      </c>
    </row>
    <row r="12">
      <c r="A12" s="4" t="inlineStr">
        <is>
          <t>Inventories</t>
        </is>
      </c>
      <c r="B12" s="5" t="n">
        <v>642598</v>
      </c>
      <c r="C12" s="5" t="n">
        <v>351958</v>
      </c>
    </row>
    <row r="13">
      <c r="A13" s="4" t="inlineStr">
        <is>
          <t>ECHG | Recycle</t>
        </is>
      </c>
    </row>
    <row r="14">
      <c r="A14" s="4" t="inlineStr">
        <is>
          <t>Inventories</t>
        </is>
      </c>
      <c r="B14" s="6" t="n">
        <v>531674</v>
      </c>
      <c r="C14" s="6" t="n">
        <v>5424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Property and equipment, net</t>
        </is>
      </c>
      <c r="B2" s="6" t="n">
        <v>2998838</v>
      </c>
      <c r="C2" s="6" t="n">
        <v>1351039</v>
      </c>
    </row>
    <row r="3">
      <c r="A3" s="4" t="inlineStr">
        <is>
          <t>DGSE</t>
        </is>
      </c>
    </row>
    <row r="4">
      <c r="A4" s="4" t="inlineStr">
        <is>
          <t>Property and equipment, gross</t>
        </is>
      </c>
      <c r="B4" s="5" t="n">
        <v>4986089</v>
      </c>
      <c r="C4" s="5" t="n">
        <v>3109361</v>
      </c>
    </row>
    <row r="5">
      <c r="A5" s="4" t="inlineStr">
        <is>
          <t>Less: accumulated depreciation</t>
        </is>
      </c>
      <c r="B5" s="5" t="n">
        <v>-2087694</v>
      </c>
      <c r="C5" s="5" t="n">
        <v>-1904948</v>
      </c>
    </row>
    <row r="6">
      <c r="A6" s="4" t="inlineStr">
        <is>
          <t>Property and equipment, net</t>
        </is>
      </c>
      <c r="B6" s="5" t="n">
        <v>2898395</v>
      </c>
      <c r="C6" s="5" t="n">
        <v>1204413</v>
      </c>
    </row>
    <row r="7">
      <c r="A7" s="4" t="inlineStr">
        <is>
          <t>DGSE | Land</t>
        </is>
      </c>
    </row>
    <row r="8">
      <c r="A8" s="4" t="inlineStr">
        <is>
          <t>Property and equipment, gross</t>
        </is>
      </c>
      <c r="B8" s="5" t="n">
        <v>720786</v>
      </c>
      <c r="C8" s="5" t="n">
        <v>55000</v>
      </c>
    </row>
    <row r="9">
      <c r="A9" s="4" t="inlineStr">
        <is>
          <t>DGSE | Buildings and improvements</t>
        </is>
      </c>
    </row>
    <row r="10">
      <c r="A10" s="4" t="inlineStr">
        <is>
          <t>Property and equipment, gross</t>
        </is>
      </c>
      <c r="B10" s="5" t="n">
        <v>1181896</v>
      </c>
      <c r="C10" s="5" t="n">
        <v>0</v>
      </c>
    </row>
    <row r="11">
      <c r="A11" s="4" t="inlineStr">
        <is>
          <t>DGSE | Leasehold improvements</t>
        </is>
      </c>
    </row>
    <row r="12">
      <c r="A12" s="4" t="inlineStr">
        <is>
          <t>Property and equipment, gross</t>
        </is>
      </c>
      <c r="B12" s="5" t="n">
        <v>1561649</v>
      </c>
      <c r="C12" s="5" t="n">
        <v>1561649</v>
      </c>
    </row>
    <row r="13">
      <c r="A13" s="4" t="inlineStr">
        <is>
          <t>DGSE | Machinery and Equipment</t>
        </is>
      </c>
    </row>
    <row r="14">
      <c r="A14" s="4" t="inlineStr">
        <is>
          <t>Property and equipment, gross</t>
        </is>
      </c>
      <c r="B14" s="5" t="n">
        <v>1045200</v>
      </c>
      <c r="C14" s="5" t="n">
        <v>1039013</v>
      </c>
    </row>
    <row r="15">
      <c r="A15" s="4" t="inlineStr">
        <is>
          <t>DGSE | Furniture and Fixtures</t>
        </is>
      </c>
    </row>
    <row r="16">
      <c r="A16" s="4" t="inlineStr">
        <is>
          <t>Property and equipment, gross</t>
        </is>
      </c>
      <c r="B16" s="5" t="n">
        <v>453699</v>
      </c>
      <c r="C16" s="5" t="n">
        <v>453699</v>
      </c>
    </row>
    <row r="17">
      <c r="A17" s="4" t="inlineStr">
        <is>
          <t>DGSE | Vehicles</t>
        </is>
      </c>
    </row>
    <row r="18">
      <c r="A18" s="4" t="inlineStr">
        <is>
          <t>Property and equipment, gross</t>
        </is>
      </c>
      <c r="B18" s="5" t="n">
        <v>22859</v>
      </c>
      <c r="C18" s="5" t="n">
        <v>0</v>
      </c>
    </row>
    <row r="19">
      <c r="A19" s="4" t="inlineStr">
        <is>
          <t>ECHG</t>
        </is>
      </c>
    </row>
    <row r="20">
      <c r="A20" s="4" t="inlineStr">
        <is>
          <t>Property and equipment, gross</t>
        </is>
      </c>
      <c r="B20" s="5" t="n">
        <v>208336</v>
      </c>
      <c r="C20" s="5" t="n">
        <v>202473</v>
      </c>
    </row>
    <row r="21">
      <c r="A21" s="4" t="inlineStr">
        <is>
          <t>Less: accumulated depreciation</t>
        </is>
      </c>
      <c r="B21" s="5" t="n">
        <v>-107893</v>
      </c>
      <c r="C21" s="5" t="n">
        <v>-55847</v>
      </c>
    </row>
    <row r="22">
      <c r="A22" s="4" t="inlineStr">
        <is>
          <t>Property and equipment, net</t>
        </is>
      </c>
      <c r="B22" s="5" t="n">
        <v>100443</v>
      </c>
      <c r="C22" s="5" t="n">
        <v>146626</v>
      </c>
    </row>
    <row r="23">
      <c r="A23" s="4" t="inlineStr">
        <is>
          <t>ECHG | Buildings and improvements</t>
        </is>
      </c>
    </row>
    <row r="24">
      <c r="A24" s="4" t="inlineStr">
        <is>
          <t>Property and equipment, gross</t>
        </is>
      </c>
      <c r="B24" s="5" t="n">
        <v>81149</v>
      </c>
      <c r="C24" s="5" t="n">
        <v>81149</v>
      </c>
    </row>
    <row r="25">
      <c r="A25" s="4" t="inlineStr">
        <is>
          <t>ECHG | Machinery and Equipment</t>
        </is>
      </c>
    </row>
    <row r="26">
      <c r="A26" s="4" t="inlineStr">
        <is>
          <t>Property and equipment, gross</t>
        </is>
      </c>
      <c r="B26" s="5" t="n">
        <v>33360</v>
      </c>
      <c r="C26" s="5" t="n">
        <v>27497</v>
      </c>
    </row>
    <row r="27">
      <c r="A27" s="4" t="inlineStr">
        <is>
          <t>ECHG | Furniture and Fixtures</t>
        </is>
      </c>
    </row>
    <row r="28">
      <c r="A28" s="4" t="inlineStr">
        <is>
          <t>Property and equipment, gross</t>
        </is>
      </c>
      <c r="B28" s="6" t="n">
        <v>93827</v>
      </c>
      <c r="C28" s="6" t="n">
        <v>938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5" customWidth="1" min="3" max="3"/>
    <col width="16" customWidth="1" min="4" max="4"/>
  </cols>
  <sheetData>
    <row r="1">
      <c r="A1" s="1" t="inlineStr">
        <is>
          <t>Goodwill (Details) - USD ($)</t>
        </is>
      </c>
      <c r="C1" s="2" t="inlineStr">
        <is>
          <t>9 Months Ended</t>
        </is>
      </c>
      <c r="D1" s="2" t="inlineStr">
        <is>
          <t>12 Months Ended</t>
        </is>
      </c>
    </row>
    <row r="2">
      <c r="C2" s="2" t="inlineStr">
        <is>
          <t>Sep. 30, 2020</t>
        </is>
      </c>
      <c r="D2" s="2" t="inlineStr">
        <is>
          <t>Dec. 31, 2019</t>
        </is>
      </c>
    </row>
    <row r="3">
      <c r="A3" s="3" t="inlineStr">
        <is>
          <t>Goodwill and Intangible Assets Disclosure [Abstract]</t>
        </is>
      </c>
    </row>
    <row r="4">
      <c r="A4" s="4" t="inlineStr">
        <is>
          <t>Goodwill, beginning</t>
        </is>
      </c>
      <c r="C4" s="6" t="n">
        <v>1367109</v>
      </c>
      <c r="D4" s="6" t="n">
        <v>0</v>
      </c>
    </row>
    <row r="5">
      <c r="A5" s="4" t="inlineStr">
        <is>
          <t>Additions</t>
        </is>
      </c>
      <c r="B5" s="4" t="inlineStr">
        <is>
          <t>[1]</t>
        </is>
      </c>
      <c r="C5" s="5" t="n">
        <v>0</v>
      </c>
      <c r="D5" s="5" t="n">
        <v>1367109</v>
      </c>
    </row>
    <row r="6">
      <c r="A6" s="4" t="inlineStr">
        <is>
          <t>Acquisition adjustment</t>
        </is>
      </c>
      <c r="C6" s="5" t="n">
        <v>0</v>
      </c>
      <c r="D6" s="5" t="n">
        <v>0</v>
      </c>
    </row>
    <row r="7">
      <c r="A7" s="4" t="inlineStr">
        <is>
          <t>Impairment adjustment</t>
        </is>
      </c>
      <c r="C7" s="5" t="n">
        <v>0</v>
      </c>
      <c r="D7" s="5" t="n">
        <v>0</v>
      </c>
    </row>
    <row r="8">
      <c r="A8" s="4" t="inlineStr">
        <is>
          <t>Goodwill, ending</t>
        </is>
      </c>
      <c r="C8" s="6" t="n">
        <v>1367109</v>
      </c>
      <c r="D8" s="6" t="n">
        <v>1367109</v>
      </c>
    </row>
    <row r="9"/>
    <row r="10">
      <c r="A10" s="4" t="inlineStr">
        <is>
          <t>[1]</t>
        </is>
      </c>
      <c r="B10" s="4" t="inlineStr">
        <is>
          <t>Goodwill was allocated in connection with the acquisition of the Echo Entities (the "Echo Transaction") on May 20, 2019.</t>
        </is>
      </c>
    </row>
  </sheetData>
  <mergeCells count="3">
    <mergeCell ref="A1:B2"/>
    <mergeCell ref="A9:C9"/>
    <mergeCell ref="B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4" t="inlineStr">
        <is>
          <t>Intangible assets, net</t>
        </is>
      </c>
      <c r="B2" s="6" t="n">
        <v>3089648</v>
      </c>
      <c r="C2" s="6" t="n">
        <v>3394073</v>
      </c>
    </row>
    <row r="3">
      <c r="A3" s="4" t="inlineStr">
        <is>
          <t>DGSE</t>
        </is>
      </c>
    </row>
    <row r="4">
      <c r="A4" s="4" t="inlineStr">
        <is>
          <t>Intangible assets, gross</t>
        </is>
      </c>
      <c r="B4" s="5" t="n">
        <v>371352</v>
      </c>
      <c r="C4" s="5" t="n">
        <v>371352</v>
      </c>
    </row>
    <row r="5">
      <c r="A5" s="4" t="inlineStr">
        <is>
          <t>Less: accumulated amortization</t>
        </is>
      </c>
      <c r="B5" s="5" t="n">
        <v>-190227</v>
      </c>
      <c r="C5" s="5" t="n">
        <v>-137502</v>
      </c>
    </row>
    <row r="6">
      <c r="A6" s="4" t="inlineStr">
        <is>
          <t>Intangible assets, net</t>
        </is>
      </c>
      <c r="B6" s="5" t="n">
        <v>181125</v>
      </c>
      <c r="C6" s="5" t="n">
        <v>233850</v>
      </c>
    </row>
    <row r="7">
      <c r="A7" s="4" t="inlineStr">
        <is>
          <t>DGSE | Domain Names</t>
        </is>
      </c>
    </row>
    <row r="8">
      <c r="A8" s="4" t="inlineStr">
        <is>
          <t>Intangible assets, gross</t>
        </is>
      </c>
      <c r="B8" s="5" t="n">
        <v>41352</v>
      </c>
      <c r="C8" s="5" t="n">
        <v>41352</v>
      </c>
    </row>
    <row r="9">
      <c r="A9" s="4" t="inlineStr">
        <is>
          <t>DGSE | Point of Sale System</t>
        </is>
      </c>
    </row>
    <row r="10">
      <c r="A10" s="4" t="inlineStr">
        <is>
          <t>Intangible assets, gross</t>
        </is>
      </c>
      <c r="B10" s="5" t="n">
        <v>330000</v>
      </c>
      <c r="C10" s="5" t="n">
        <v>330000</v>
      </c>
    </row>
    <row r="11">
      <c r="A11" s="4" t="inlineStr">
        <is>
          <t>ECHG</t>
        </is>
      </c>
    </row>
    <row r="12">
      <c r="A12" s="4" t="inlineStr">
        <is>
          <t>Intangible assets, gross</t>
        </is>
      </c>
      <c r="B12" s="5" t="n">
        <v>3356000</v>
      </c>
      <c r="C12" s="5" t="n">
        <v>3356000</v>
      </c>
    </row>
    <row r="13">
      <c r="A13" s="4" t="inlineStr">
        <is>
          <t>Less: accumulated amortization</t>
        </is>
      </c>
      <c r="B13" s="5" t="n">
        <v>-447477</v>
      </c>
      <c r="C13" s="5" t="n">
        <v>-195777</v>
      </c>
    </row>
    <row r="14">
      <c r="A14" s="4" t="inlineStr">
        <is>
          <t>Intangible assets, net</t>
        </is>
      </c>
      <c r="B14" s="5" t="n">
        <v>2908523</v>
      </c>
      <c r="C14" s="5" t="n">
        <v>3160223</v>
      </c>
    </row>
    <row r="15">
      <c r="A15" s="4" t="inlineStr">
        <is>
          <t>ECHG | Trademarks</t>
        </is>
      </c>
    </row>
    <row r="16">
      <c r="A16" s="4" t="inlineStr">
        <is>
          <t>Intangible assets, gross</t>
        </is>
      </c>
      <c r="B16" s="5" t="n">
        <v>1483000</v>
      </c>
      <c r="C16" s="5" t="n">
        <v>11483000</v>
      </c>
    </row>
    <row r="17">
      <c r="A17" s="4" t="inlineStr">
        <is>
          <t>ECHG | Customer Contracts</t>
        </is>
      </c>
    </row>
    <row r="18">
      <c r="A18" s="4" t="inlineStr">
        <is>
          <t>Intangible assets, gross</t>
        </is>
      </c>
      <c r="B18" s="6" t="n">
        <v>1873000</v>
      </c>
      <c r="C18" s="6" t="n">
        <v>187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1) - USD ($)</t>
        </is>
      </c>
      <c r="B1" s="2" t="inlineStr">
        <is>
          <t>Sep. 30, 2020</t>
        </is>
      </c>
      <c r="C1" s="2" t="inlineStr">
        <is>
          <t>Dec. 31, 2019</t>
        </is>
      </c>
    </row>
    <row r="2">
      <c r="A2" s="4" t="inlineStr">
        <is>
          <t>2020 (excluding the nine months ended September 30, 2020)</t>
        </is>
      </c>
      <c r="B2" s="6" t="n">
        <v>97175</v>
      </c>
    </row>
    <row r="3">
      <c r="A3" s="4" t="inlineStr">
        <is>
          <t>2021</t>
        </is>
      </c>
      <c r="B3" s="5" t="n">
        <v>401600</v>
      </c>
    </row>
    <row r="4">
      <c r="A4" s="4" t="inlineStr">
        <is>
          <t>2022</t>
        </is>
      </c>
      <c r="B4" s="5" t="n">
        <v>401600</v>
      </c>
    </row>
    <row r="5">
      <c r="A5" s="4" t="inlineStr">
        <is>
          <t>2023</t>
        </is>
      </c>
      <c r="B5" s="5" t="n">
        <v>371450</v>
      </c>
    </row>
    <row r="6">
      <c r="A6" s="4" t="inlineStr">
        <is>
          <t>2024</t>
        </is>
      </c>
      <c r="B6" s="5" t="n">
        <v>335600</v>
      </c>
    </row>
    <row r="7">
      <c r="A7" s="4" t="inlineStr">
        <is>
          <t>Thereafter</t>
        </is>
      </c>
      <c r="B7" s="5" t="n">
        <v>1482223</v>
      </c>
    </row>
    <row r="8">
      <c r="A8" s="4" t="inlineStr">
        <is>
          <t>Total</t>
        </is>
      </c>
      <c r="B8" s="5" t="n">
        <v>3089648</v>
      </c>
      <c r="C8" s="6" t="n">
        <v>3394073</v>
      </c>
    </row>
    <row r="9">
      <c r="A9" s="4" t="inlineStr">
        <is>
          <t>DGSE</t>
        </is>
      </c>
    </row>
    <row r="10">
      <c r="A10" s="4" t="inlineStr">
        <is>
          <t>2020 (excluding the nine months ended September 30, 2020)</t>
        </is>
      </c>
      <c r="B10" s="5" t="n">
        <v>13275</v>
      </c>
    </row>
    <row r="11">
      <c r="A11" s="4" t="inlineStr">
        <is>
          <t>2021</t>
        </is>
      </c>
      <c r="B11" s="5" t="n">
        <v>66000</v>
      </c>
    </row>
    <row r="12">
      <c r="A12" s="4" t="inlineStr">
        <is>
          <t>2022</t>
        </is>
      </c>
      <c r="B12" s="5" t="n">
        <v>66000</v>
      </c>
    </row>
    <row r="13">
      <c r="A13" s="4" t="inlineStr">
        <is>
          <t>2023</t>
        </is>
      </c>
      <c r="B13" s="5" t="n">
        <v>35850</v>
      </c>
    </row>
    <row r="14">
      <c r="A14" s="4" t="inlineStr">
        <is>
          <t>2024</t>
        </is>
      </c>
      <c r="B14" s="5" t="n">
        <v>0</v>
      </c>
    </row>
    <row r="15">
      <c r="A15" s="4" t="inlineStr">
        <is>
          <t>Thereafter</t>
        </is>
      </c>
      <c r="B15" s="5" t="n">
        <v>0</v>
      </c>
    </row>
    <row r="16">
      <c r="A16" s="4" t="inlineStr">
        <is>
          <t>Total</t>
        </is>
      </c>
      <c r="B16" s="5" t="n">
        <v>181125</v>
      </c>
      <c r="C16" s="5" t="n">
        <v>233850</v>
      </c>
    </row>
    <row r="17">
      <c r="A17" s="4" t="inlineStr">
        <is>
          <t>ECHG</t>
        </is>
      </c>
    </row>
    <row r="18">
      <c r="A18" s="4" t="inlineStr">
        <is>
          <t>2020 (excluding the nine months ended September 30, 2020)</t>
        </is>
      </c>
      <c r="B18" s="5" t="n">
        <v>83900</v>
      </c>
    </row>
    <row r="19">
      <c r="A19" s="4" t="inlineStr">
        <is>
          <t>2021</t>
        </is>
      </c>
      <c r="B19" s="5" t="n">
        <v>335600</v>
      </c>
    </row>
    <row r="20">
      <c r="A20" s="4" t="inlineStr">
        <is>
          <t>2022</t>
        </is>
      </c>
      <c r="B20" s="5" t="n">
        <v>335600</v>
      </c>
    </row>
    <row r="21">
      <c r="A21" s="4" t="inlineStr">
        <is>
          <t>2023</t>
        </is>
      </c>
      <c r="B21" s="5" t="n">
        <v>335600</v>
      </c>
    </row>
    <row r="22">
      <c r="A22" s="4" t="inlineStr">
        <is>
          <t>2024</t>
        </is>
      </c>
      <c r="B22" s="5" t="n">
        <v>335600</v>
      </c>
    </row>
    <row r="23">
      <c r="A23" s="4" t="inlineStr">
        <is>
          <t>Thereafter</t>
        </is>
      </c>
      <c r="B23" s="5" t="n">
        <v>1482223</v>
      </c>
    </row>
    <row r="24">
      <c r="A24" s="4" t="inlineStr">
        <is>
          <t>Total</t>
        </is>
      </c>
      <c r="B24" s="6" t="n">
        <v>2908523</v>
      </c>
      <c r="C24" s="6" t="n">
        <v>3160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4" t="inlineStr">
        <is>
          <t>$ .01</t>
        </is>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1</t>
        </is>
      </c>
      <c r="C7" s="7" t="n">
        <v>0.01</v>
      </c>
    </row>
    <row r="8">
      <c r="A8" s="4" t="inlineStr">
        <is>
          <t>Common stock, shares authorized</t>
        </is>
      </c>
      <c r="B8" s="5" t="n">
        <v>60000000</v>
      </c>
      <c r="C8" s="5" t="n">
        <v>60000000</v>
      </c>
    </row>
    <row r="9">
      <c r="A9" s="4" t="inlineStr">
        <is>
          <t>Common stock, shares issued</t>
        </is>
      </c>
      <c r="B9" s="5" t="n">
        <v>26924381</v>
      </c>
      <c r="C9" s="5" t="n">
        <v>26924381</v>
      </c>
    </row>
    <row r="10">
      <c r="A10" s="4" t="inlineStr">
        <is>
          <t>Common stock, shares outstanding</t>
        </is>
      </c>
      <c r="B10" s="5" t="n">
        <v>26924381</v>
      </c>
      <c r="C10" s="5" t="n">
        <v>26924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0</t>
        </is>
      </c>
      <c r="C1" s="2" t="inlineStr">
        <is>
          <t>Dec. 31, 2019</t>
        </is>
      </c>
    </row>
    <row r="2">
      <c r="A2" s="4" t="inlineStr">
        <is>
          <t>Total accrued expenses</t>
        </is>
      </c>
      <c r="B2" s="6" t="n">
        <v>837554</v>
      </c>
      <c r="C2" s="6" t="n">
        <v>916509</v>
      </c>
    </row>
    <row r="3">
      <c r="A3" s="4" t="inlineStr">
        <is>
          <t>DGSE</t>
        </is>
      </c>
    </row>
    <row r="4">
      <c r="A4" s="4" t="inlineStr">
        <is>
          <t>Accrued interest</t>
        </is>
      </c>
      <c r="B4" s="5" t="n">
        <v>9954</v>
      </c>
      <c r="C4" s="5" t="n">
        <v>7374</v>
      </c>
    </row>
    <row r="5">
      <c r="A5" s="4" t="inlineStr">
        <is>
          <t>Professional fees</t>
        </is>
      </c>
      <c r="B5" s="5" t="n">
        <v>80978</v>
      </c>
      <c r="C5" s="5" t="n">
        <v>125200</v>
      </c>
    </row>
    <row r="6">
      <c r="A6" s="4" t="inlineStr">
        <is>
          <t>Board member fees</t>
        </is>
      </c>
      <c r="B6" s="5" t="n">
        <v>3750</v>
      </c>
      <c r="C6" s="5" t="n">
        <v>7500</v>
      </c>
    </row>
    <row r="7">
      <c r="A7" s="4" t="inlineStr">
        <is>
          <t>Insurance</t>
        </is>
      </c>
      <c r="B7" s="5" t="n">
        <v>7597</v>
      </c>
      <c r="C7" s="5" t="n">
        <v>30508</v>
      </c>
    </row>
    <row r="8">
      <c r="A8" s="4" t="inlineStr">
        <is>
          <t>Payroll</t>
        </is>
      </c>
      <c r="B8" s="5" t="n">
        <v>147466</v>
      </c>
      <c r="C8" s="5" t="n">
        <v>157148</v>
      </c>
    </row>
    <row r="9">
      <c r="A9" s="4" t="inlineStr">
        <is>
          <t>Property taxes</t>
        </is>
      </c>
      <c r="B9" s="5" t="n">
        <v>132750</v>
      </c>
      <c r="C9" s="5" t="n">
        <v>0</v>
      </c>
    </row>
    <row r="10">
      <c r="A10" s="4" t="inlineStr">
        <is>
          <t>Sales tax</t>
        </is>
      </c>
      <c r="B10" s="5" t="n">
        <v>44385</v>
      </c>
      <c r="C10" s="5" t="n">
        <v>115451</v>
      </c>
    </row>
    <row r="11">
      <c r="A11" s="4" t="inlineStr">
        <is>
          <t>State income tax</t>
        </is>
      </c>
      <c r="B11" s="5" t="n">
        <v>14432</v>
      </c>
      <c r="C11" s="5" t="n">
        <v>33907</v>
      </c>
    </row>
    <row r="12">
      <c r="A12" s="4" t="inlineStr">
        <is>
          <t>Other</t>
        </is>
      </c>
      <c r="B12" s="5" t="n">
        <v>613</v>
      </c>
      <c r="C12" s="5" t="n">
        <v>0</v>
      </c>
    </row>
    <row r="13">
      <c r="A13" s="4" t="inlineStr">
        <is>
          <t>Total accrued expenses</t>
        </is>
      </c>
      <c r="B13" s="5" t="n">
        <v>441925</v>
      </c>
      <c r="C13" s="5" t="n">
        <v>477088</v>
      </c>
    </row>
    <row r="14">
      <c r="A14" s="4" t="inlineStr">
        <is>
          <t>ECHG</t>
        </is>
      </c>
    </row>
    <row r="15">
      <c r="A15" s="4" t="inlineStr">
        <is>
          <t>Accrued interest</t>
        </is>
      </c>
      <c r="B15" s="5" t="n">
        <v>16139</v>
      </c>
      <c r="C15" s="5" t="n">
        <v>16724</v>
      </c>
    </row>
    <row r="16">
      <c r="A16" s="4" t="inlineStr">
        <is>
          <t>Professional fees</t>
        </is>
      </c>
      <c r="B16" s="5" t="n">
        <v>80977</v>
      </c>
      <c r="C16" s="5" t="n">
        <v>77900</v>
      </c>
    </row>
    <row r="17">
      <c r="A17" s="4" t="inlineStr">
        <is>
          <t>Board member fees</t>
        </is>
      </c>
      <c r="B17" s="5" t="n">
        <v>3750</v>
      </c>
      <c r="C17" s="5" t="n">
        <v>0</v>
      </c>
    </row>
    <row r="18">
      <c r="A18" s="4" t="inlineStr">
        <is>
          <t>Insurance</t>
        </is>
      </c>
      <c r="B18" s="5" t="n">
        <v>7596</v>
      </c>
      <c r="C18" s="5" t="n">
        <v>0</v>
      </c>
    </row>
    <row r="19">
      <c r="A19" s="4" t="inlineStr">
        <is>
          <t>Payroll</t>
        </is>
      </c>
      <c r="B19" s="5" t="n">
        <v>189060</v>
      </c>
      <c r="C19" s="5" t="n">
        <v>79342</v>
      </c>
    </row>
    <row r="20">
      <c r="A20" s="4" t="inlineStr">
        <is>
          <t>Property taxes</t>
        </is>
      </c>
      <c r="B20" s="5" t="n">
        <v>21067</v>
      </c>
      <c r="C20" s="5" t="n">
        <v>0</v>
      </c>
    </row>
    <row r="21">
      <c r="A21" s="4" t="inlineStr">
        <is>
          <t>Sales tax</t>
        </is>
      </c>
      <c r="B21" s="5" t="n">
        <v>0</v>
      </c>
      <c r="C21" s="5" t="n">
        <v>7852</v>
      </c>
    </row>
    <row r="22">
      <c r="A22" s="4" t="inlineStr">
        <is>
          <t>State income tax</t>
        </is>
      </c>
      <c r="B22" s="5" t="n">
        <v>14431</v>
      </c>
      <c r="C22" s="5" t="n">
        <v>27963</v>
      </c>
    </row>
    <row r="23">
      <c r="A23" s="4" t="inlineStr">
        <is>
          <t>Credit card</t>
        </is>
      </c>
      <c r="B23" s="5" t="n">
        <v>0</v>
      </c>
      <c r="C23" s="5" t="n">
        <v>22279</v>
      </c>
    </row>
    <row r="24">
      <c r="A24" s="4" t="inlineStr">
        <is>
          <t>Material &amp; shipping costs (COGS)</t>
        </is>
      </c>
      <c r="B24" s="5" t="n">
        <v>62609</v>
      </c>
      <c r="C24" s="5" t="n">
        <v>207361</v>
      </c>
    </row>
    <row r="25">
      <c r="A25" s="4" t="inlineStr">
        <is>
          <t>Total accrued expenses</t>
        </is>
      </c>
      <c r="B25" s="6" t="n">
        <v>395629</v>
      </c>
      <c r="C25" s="6" t="n">
        <v>439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s</t>
        </is>
      </c>
      <c r="B4" s="6" t="n">
        <v>38810884</v>
      </c>
      <c r="C4" s="6" t="n">
        <v>22861201</v>
      </c>
      <c r="D4" s="6" t="n">
        <v>85185634</v>
      </c>
      <c r="E4" s="6" t="n">
        <v>59818168</v>
      </c>
    </row>
    <row r="5">
      <c r="A5" s="4" t="inlineStr">
        <is>
          <t>Cost of goods sold</t>
        </is>
      </c>
      <c r="B5" s="5" t="n">
        <v>31647487</v>
      </c>
      <c r="C5" s="5" t="n">
        <v>17674747</v>
      </c>
      <c r="D5" s="5" t="n">
        <v>68249699</v>
      </c>
      <c r="E5" s="5" t="n">
        <v>49047917</v>
      </c>
    </row>
    <row r="6">
      <c r="A6" s="4" t="inlineStr">
        <is>
          <t>Gross profit</t>
        </is>
      </c>
      <c r="B6" s="5" t="n">
        <v>7163397</v>
      </c>
      <c r="C6" s="5" t="n">
        <v>5186454</v>
      </c>
      <c r="D6" s="5" t="n">
        <v>16935935</v>
      </c>
      <c r="E6" s="5" t="n">
        <v>10770251</v>
      </c>
    </row>
    <row r="7">
      <c r="A7" s="3" t="inlineStr">
        <is>
          <t>Expenses:</t>
        </is>
      </c>
    </row>
    <row r="8">
      <c r="A8" s="4" t="inlineStr">
        <is>
          <t>Selling, general and administrative expenses</t>
        </is>
      </c>
      <c r="B8" s="5" t="n">
        <v>3869673</v>
      </c>
      <c r="C8" s="5" t="n">
        <v>3893618</v>
      </c>
      <c r="D8" s="5" t="n">
        <v>11311543</v>
      </c>
      <c r="E8" s="5" t="n">
        <v>8311199</v>
      </c>
    </row>
    <row r="9">
      <c r="A9" s="4" t="inlineStr">
        <is>
          <t>Depreciation and amortization</t>
        </is>
      </c>
      <c r="B9" s="5" t="n">
        <v>179782</v>
      </c>
      <c r="C9" s="5" t="n">
        <v>67886</v>
      </c>
      <c r="D9" s="5" t="n">
        <v>539217</v>
      </c>
      <c r="E9" s="5" t="n">
        <v>227558</v>
      </c>
    </row>
    <row r="10">
      <c r="A10" s="4" t="inlineStr">
        <is>
          <t>Total cost of revenue</t>
        </is>
      </c>
      <c r="B10" s="5" t="n">
        <v>4049455</v>
      </c>
      <c r="C10" s="5" t="n">
        <v>3961504</v>
      </c>
      <c r="D10" s="5" t="n">
        <v>11850760</v>
      </c>
      <c r="E10" s="5" t="n">
        <v>8538757</v>
      </c>
    </row>
    <row r="11">
      <c r="A11" s="4" t="inlineStr">
        <is>
          <t>Operating income (loss)</t>
        </is>
      </c>
      <c r="B11" s="5" t="n">
        <v>3113942</v>
      </c>
      <c r="C11" s="5" t="n">
        <v>1224950</v>
      </c>
      <c r="D11" s="5" t="n">
        <v>5085175</v>
      </c>
      <c r="E11" s="5" t="n">
        <v>2231494</v>
      </c>
    </row>
    <row r="12">
      <c r="A12" s="3" t="inlineStr">
        <is>
          <t>Other (income) expense:</t>
        </is>
      </c>
    </row>
    <row r="13">
      <c r="A13" s="4" t="inlineStr">
        <is>
          <t>Other income, net</t>
        </is>
      </c>
      <c r="B13" s="5" t="n">
        <v>-26954</v>
      </c>
      <c r="C13" s="5" t="n">
        <v>-955</v>
      </c>
      <c r="D13" s="5" t="n">
        <v>-120510</v>
      </c>
      <c r="E13" s="5" t="n">
        <v>-54285</v>
      </c>
    </row>
    <row r="14">
      <c r="A14" s="4" t="inlineStr">
        <is>
          <t>Interest expense</t>
        </is>
      </c>
      <c r="B14" s="5" t="n">
        <v>155799</v>
      </c>
      <c r="C14" s="5" t="n">
        <v>148720</v>
      </c>
      <c r="D14" s="5" t="n">
        <v>445411</v>
      </c>
      <c r="E14" s="5" t="n">
        <v>240778</v>
      </c>
    </row>
    <row r="15">
      <c r="A15" s="4" t="inlineStr">
        <is>
          <t>Income (loss) before income taxes</t>
        </is>
      </c>
      <c r="B15" s="5" t="n">
        <v>2985097</v>
      </c>
      <c r="C15" s="5" t="n">
        <v>1077185</v>
      </c>
      <c r="D15" s="5" t="n">
        <v>4760274</v>
      </c>
      <c r="E15" s="5" t="n">
        <v>2045001</v>
      </c>
    </row>
    <row r="16">
      <c r="A16" s="4" t="inlineStr">
        <is>
          <t>Income tax expense</t>
        </is>
      </c>
      <c r="B16" s="5" t="n">
        <v>273</v>
      </c>
      <c r="C16" s="5" t="n">
        <v>41710</v>
      </c>
      <c r="D16" s="5" t="n">
        <v>35127</v>
      </c>
      <c r="E16" s="5" t="n">
        <v>65364</v>
      </c>
    </row>
    <row r="17">
      <c r="A17" s="4" t="inlineStr">
        <is>
          <t>Net income (loss)</t>
        </is>
      </c>
      <c r="B17" s="5" t="n">
        <v>2984824</v>
      </c>
      <c r="C17" s="5" t="n">
        <v>1035475</v>
      </c>
      <c r="D17" s="5" t="n">
        <v>4725147</v>
      </c>
      <c r="E17" s="5" t="n">
        <v>1979637</v>
      </c>
    </row>
    <row r="18">
      <c r="A18" s="4" t="inlineStr">
        <is>
          <t>DGSE</t>
        </is>
      </c>
    </row>
    <row r="19">
      <c r="A19" s="3" t="inlineStr">
        <is>
          <t>Revenue</t>
        </is>
      </c>
    </row>
    <row r="20">
      <c r="A20" s="4" t="inlineStr">
        <is>
          <t>Sales</t>
        </is>
      </c>
      <c r="B20" s="5" t="n">
        <v>28137174</v>
      </c>
      <c r="C20" s="5" t="n">
        <v>16652927</v>
      </c>
      <c r="D20" s="5" t="n">
        <v>62849787</v>
      </c>
      <c r="E20" s="5" t="n">
        <v>51251093</v>
      </c>
    </row>
    <row r="21">
      <c r="A21" s="4" t="inlineStr">
        <is>
          <t>Cost of goods sold</t>
        </is>
      </c>
      <c r="B21" s="5" t="n">
        <v>24704214</v>
      </c>
      <c r="D21" s="5" t="n">
        <v>55437880</v>
      </c>
    </row>
    <row r="22">
      <c r="A22" s="4" t="inlineStr">
        <is>
          <t>Gross profit</t>
        </is>
      </c>
      <c r="B22" s="5" t="n">
        <v>3432960</v>
      </c>
      <c r="C22" s="5" t="n">
        <v>2018852</v>
      </c>
      <c r="D22" s="5" t="n">
        <v>7411907</v>
      </c>
      <c r="E22" s="5" t="n">
        <v>6507162</v>
      </c>
    </row>
    <row r="23">
      <c r="A23" s="3" t="inlineStr">
        <is>
          <t>Expenses:</t>
        </is>
      </c>
    </row>
    <row r="24">
      <c r="A24" s="4" t="inlineStr">
        <is>
          <t>Selling, general and administrative expenses</t>
        </is>
      </c>
      <c r="B24" s="5" t="n">
        <v>1703394</v>
      </c>
      <c r="D24" s="5" t="n">
        <v>5121568</v>
      </c>
    </row>
    <row r="25">
      <c r="A25" s="4" t="inlineStr">
        <is>
          <t>Depreciation and amortization</t>
        </is>
      </c>
      <c r="B25" s="5" t="n">
        <v>79190</v>
      </c>
      <c r="D25" s="5" t="n">
        <v>235471</v>
      </c>
    </row>
    <row r="26">
      <c r="A26" s="4" t="inlineStr">
        <is>
          <t>Total cost of revenue</t>
        </is>
      </c>
      <c r="B26" s="5" t="n">
        <v>1782584</v>
      </c>
      <c r="D26" s="5" t="n">
        <v>5357039</v>
      </c>
    </row>
    <row r="27">
      <c r="A27" s="4" t="inlineStr">
        <is>
          <t>Operating income (loss)</t>
        </is>
      </c>
      <c r="B27" s="5" t="n">
        <v>1650376</v>
      </c>
      <c r="D27" s="5" t="n">
        <v>2054868</v>
      </c>
    </row>
    <row r="28">
      <c r="A28" s="3" t="inlineStr">
        <is>
          <t>Other (income) expense:</t>
        </is>
      </c>
    </row>
    <row r="29">
      <c r="A29" s="4" t="inlineStr">
        <is>
          <t>Other income, net</t>
        </is>
      </c>
      <c r="B29" s="5" t="n">
        <v>-1208</v>
      </c>
      <c r="D29" s="5" t="n">
        <v>-37654</v>
      </c>
    </row>
    <row r="30">
      <c r="A30" s="4" t="inlineStr">
        <is>
          <t>Interest expense</t>
        </is>
      </c>
      <c r="B30" s="5" t="n">
        <v>53931</v>
      </c>
      <c r="D30" s="5" t="n">
        <v>142824</v>
      </c>
    </row>
    <row r="31">
      <c r="A31" s="4" t="inlineStr">
        <is>
          <t>Income (loss) before income taxes</t>
        </is>
      </c>
      <c r="B31" s="5" t="n">
        <v>1597653</v>
      </c>
      <c r="D31" s="5" t="n">
        <v>1949698</v>
      </c>
    </row>
    <row r="32">
      <c r="A32" s="4" t="inlineStr">
        <is>
          <t>Income tax expense</t>
        </is>
      </c>
      <c r="B32" s="5" t="n">
        <v>167</v>
      </c>
      <c r="D32" s="5" t="n">
        <v>12714</v>
      </c>
    </row>
    <row r="33">
      <c r="A33" s="4" t="inlineStr">
        <is>
          <t>Net income (loss)</t>
        </is>
      </c>
      <c r="B33" s="5" t="n">
        <v>1597486</v>
      </c>
      <c r="D33" s="5" t="n">
        <v>1936984</v>
      </c>
    </row>
    <row r="34">
      <c r="A34" s="4" t="inlineStr">
        <is>
          <t>ECHG</t>
        </is>
      </c>
    </row>
    <row r="35">
      <c r="A35" s="3" t="inlineStr">
        <is>
          <t>Revenue</t>
        </is>
      </c>
    </row>
    <row r="36">
      <c r="A36" s="4" t="inlineStr">
        <is>
          <t>Sales</t>
        </is>
      </c>
      <c r="B36" s="5" t="n">
        <v>10673710</v>
      </c>
      <c r="C36" s="5" t="n">
        <v>6208274</v>
      </c>
      <c r="D36" s="5" t="n">
        <v>22335847</v>
      </c>
      <c r="E36" s="5" t="n">
        <v>8567075</v>
      </c>
    </row>
    <row r="37">
      <c r="A37" s="4" t="inlineStr">
        <is>
          <t>Cost of goods sold</t>
        </is>
      </c>
      <c r="B37" s="5" t="n">
        <v>6943273</v>
      </c>
      <c r="D37" s="5" t="n">
        <v>12811819</v>
      </c>
    </row>
    <row r="38">
      <c r="A38" s="4" t="inlineStr">
        <is>
          <t>Gross profit</t>
        </is>
      </c>
      <c r="B38" s="5" t="n">
        <v>3730437</v>
      </c>
      <c r="C38" s="6" t="n">
        <v>3167602</v>
      </c>
      <c r="D38" s="5" t="n">
        <v>9524028</v>
      </c>
      <c r="E38" s="6" t="n">
        <v>4263089</v>
      </c>
    </row>
    <row r="39">
      <c r="A39" s="3" t="inlineStr">
        <is>
          <t>Expenses:</t>
        </is>
      </c>
    </row>
    <row r="40">
      <c r="A40" s="4" t="inlineStr">
        <is>
          <t>Selling, general and administrative expenses</t>
        </is>
      </c>
      <c r="B40" s="5" t="n">
        <v>2166279</v>
      </c>
      <c r="D40" s="5" t="n">
        <v>6189975</v>
      </c>
    </row>
    <row r="41">
      <c r="A41" s="4" t="inlineStr">
        <is>
          <t>Depreciation and amortization</t>
        </is>
      </c>
      <c r="B41" s="5" t="n">
        <v>100592</v>
      </c>
      <c r="D41" s="5" t="n">
        <v>303746</v>
      </c>
    </row>
    <row r="42">
      <c r="A42" s="4" t="inlineStr">
        <is>
          <t>Total cost of revenue</t>
        </is>
      </c>
      <c r="B42" s="5" t="n">
        <v>2266871</v>
      </c>
      <c r="D42" s="5" t="n">
        <v>6493721</v>
      </c>
    </row>
    <row r="43">
      <c r="A43" s="4" t="inlineStr">
        <is>
          <t>Operating income (loss)</t>
        </is>
      </c>
      <c r="B43" s="5" t="n">
        <v>1463566</v>
      </c>
      <c r="D43" s="5" t="n">
        <v>3030307</v>
      </c>
    </row>
    <row r="44">
      <c r="A44" s="3" t="inlineStr">
        <is>
          <t>Other (income) expense:</t>
        </is>
      </c>
    </row>
    <row r="45">
      <c r="A45" s="4" t="inlineStr">
        <is>
          <t>Other income, net</t>
        </is>
      </c>
      <c r="B45" s="5" t="n">
        <v>-25746</v>
      </c>
      <c r="D45" s="5" t="n">
        <v>-82856</v>
      </c>
    </row>
    <row r="46">
      <c r="A46" s="4" t="inlineStr">
        <is>
          <t>Interest expense</t>
        </is>
      </c>
      <c r="B46" s="5" t="n">
        <v>101868</v>
      </c>
      <c r="D46" s="5" t="n">
        <v>302587</v>
      </c>
    </row>
    <row r="47">
      <c r="A47" s="4" t="inlineStr">
        <is>
          <t>Income (loss) before income taxes</t>
        </is>
      </c>
      <c r="B47" s="5" t="n">
        <v>1387444</v>
      </c>
      <c r="D47" s="5" t="n">
        <v>2810576</v>
      </c>
    </row>
    <row r="48">
      <c r="A48" s="4" t="inlineStr">
        <is>
          <t>Income tax expense</t>
        </is>
      </c>
      <c r="B48" s="5" t="n">
        <v>106</v>
      </c>
      <c r="D48" s="5" t="n">
        <v>22413</v>
      </c>
    </row>
    <row r="49">
      <c r="A49" s="4" t="inlineStr">
        <is>
          <t>Net income (loss)</t>
        </is>
      </c>
      <c r="B49" s="6" t="n">
        <v>1387338</v>
      </c>
      <c r="D49" s="6" t="n">
        <v>27881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8810884</v>
      </c>
      <c r="C3" s="6" t="n">
        <v>22861201</v>
      </c>
      <c r="D3" s="6" t="n">
        <v>85185634</v>
      </c>
      <c r="E3" s="6" t="n">
        <v>59818168</v>
      </c>
    </row>
    <row r="4">
      <c r="A4" s="4" t="inlineStr">
        <is>
          <t>Gross profit</t>
        </is>
      </c>
      <c r="B4" s="6" t="n">
        <v>7163397</v>
      </c>
      <c r="C4" s="6" t="n">
        <v>5186454</v>
      </c>
      <c r="D4" s="6" t="n">
        <v>16935935</v>
      </c>
      <c r="E4" s="6" t="n">
        <v>10770251</v>
      </c>
    </row>
    <row r="5">
      <c r="A5" s="4" t="inlineStr">
        <is>
          <t>Margin</t>
        </is>
      </c>
      <c r="B5" s="4" t="inlineStr">
        <is>
          <t>18.50%</t>
        </is>
      </c>
      <c r="C5" s="4" t="inlineStr">
        <is>
          <t>22.70%</t>
        </is>
      </c>
      <c r="D5" s="4" t="inlineStr">
        <is>
          <t>19.90%</t>
        </is>
      </c>
      <c r="E5" s="4" t="inlineStr">
        <is>
          <t>18.00%</t>
        </is>
      </c>
    </row>
    <row r="6">
      <c r="A6" s="4" t="inlineStr">
        <is>
          <t>DGSE</t>
        </is>
      </c>
    </row>
    <row r="7">
      <c r="A7" s="4" t="inlineStr">
        <is>
          <t>Revenues</t>
        </is>
      </c>
      <c r="B7" s="6" t="n">
        <v>28137174</v>
      </c>
      <c r="C7" s="6" t="n">
        <v>16652927</v>
      </c>
      <c r="D7" s="6" t="n">
        <v>62849787</v>
      </c>
      <c r="E7" s="6" t="n">
        <v>51251093</v>
      </c>
    </row>
    <row r="8">
      <c r="A8" s="4" t="inlineStr">
        <is>
          <t>Gross profit</t>
        </is>
      </c>
      <c r="B8" s="6" t="n">
        <v>3432960</v>
      </c>
      <c r="C8" s="6" t="n">
        <v>2018852</v>
      </c>
      <c r="D8" s="6" t="n">
        <v>7411907</v>
      </c>
      <c r="E8" s="6" t="n">
        <v>6507162</v>
      </c>
    </row>
    <row r="9">
      <c r="A9" s="4" t="inlineStr">
        <is>
          <t>Margin</t>
        </is>
      </c>
      <c r="B9" s="4" t="inlineStr">
        <is>
          <t>12.20%</t>
        </is>
      </c>
      <c r="C9" s="4" t="inlineStr">
        <is>
          <t>12.10%</t>
        </is>
      </c>
      <c r="D9" s="4" t="inlineStr">
        <is>
          <t>11.80%</t>
        </is>
      </c>
      <c r="E9" s="4" t="inlineStr">
        <is>
          <t>12.70%</t>
        </is>
      </c>
    </row>
    <row r="10">
      <c r="A10" s="4" t="inlineStr">
        <is>
          <t>DGSE | Resale</t>
        </is>
      </c>
    </row>
    <row r="11">
      <c r="A11" s="4" t="inlineStr">
        <is>
          <t>Revenues</t>
        </is>
      </c>
      <c r="B11" s="6" t="n">
        <v>27101477</v>
      </c>
      <c r="C11" s="6" t="n">
        <v>14105015</v>
      </c>
      <c r="D11" s="6" t="n">
        <v>59065343</v>
      </c>
      <c r="E11" s="6" t="n">
        <v>45737002</v>
      </c>
    </row>
    <row r="12">
      <c r="A12" s="4" t="inlineStr">
        <is>
          <t>Gross profit</t>
        </is>
      </c>
      <c r="B12" s="6" t="n">
        <v>3139884</v>
      </c>
      <c r="C12" s="6" t="n">
        <v>1659597</v>
      </c>
      <c r="D12" s="6" t="n">
        <v>6632131</v>
      </c>
      <c r="E12" s="6" t="n">
        <v>5705946</v>
      </c>
    </row>
    <row r="13">
      <c r="A13" s="4" t="inlineStr">
        <is>
          <t>Margin</t>
        </is>
      </c>
      <c r="B13" s="4" t="inlineStr">
        <is>
          <t>11.60%</t>
        </is>
      </c>
      <c r="C13" s="4" t="inlineStr">
        <is>
          <t>11.80%</t>
        </is>
      </c>
      <c r="D13" s="4" t="inlineStr">
        <is>
          <t>11.20%</t>
        </is>
      </c>
      <c r="E13" s="4" t="inlineStr">
        <is>
          <t>12.50%</t>
        </is>
      </c>
    </row>
    <row r="14">
      <c r="A14" s="4" t="inlineStr">
        <is>
          <t>DGSE | Recycle</t>
        </is>
      </c>
    </row>
    <row r="15">
      <c r="A15" s="4" t="inlineStr">
        <is>
          <t>Revenues</t>
        </is>
      </c>
      <c r="B15" s="6" t="n">
        <v>1035697</v>
      </c>
      <c r="C15" s="6" t="n">
        <v>2547912</v>
      </c>
      <c r="D15" s="6" t="n">
        <v>3784444</v>
      </c>
      <c r="E15" s="6" t="n">
        <v>5514091</v>
      </c>
    </row>
    <row r="16">
      <c r="A16" s="4" t="inlineStr">
        <is>
          <t>Gross profit</t>
        </is>
      </c>
      <c r="B16" s="6" t="n">
        <v>293076</v>
      </c>
      <c r="C16" s="6" t="n">
        <v>359255</v>
      </c>
      <c r="D16" s="6" t="n">
        <v>779776</v>
      </c>
      <c r="E16" s="6" t="n">
        <v>801216</v>
      </c>
    </row>
    <row r="17">
      <c r="A17" s="4" t="inlineStr">
        <is>
          <t>Margin</t>
        </is>
      </c>
      <c r="B17" s="4" t="inlineStr">
        <is>
          <t>28.30%</t>
        </is>
      </c>
      <c r="C17" s="4" t="inlineStr">
        <is>
          <t>14.10%</t>
        </is>
      </c>
      <c r="D17" s="4" t="inlineStr">
        <is>
          <t>20.60%</t>
        </is>
      </c>
      <c r="E17" s="4" t="inlineStr">
        <is>
          <t>14.50%</t>
        </is>
      </c>
    </row>
    <row r="18">
      <c r="A18" s="4" t="inlineStr">
        <is>
          <t>ECHG</t>
        </is>
      </c>
    </row>
    <row r="19">
      <c r="A19" s="4" t="inlineStr">
        <is>
          <t>Revenues</t>
        </is>
      </c>
      <c r="B19" s="6" t="n">
        <v>10673710</v>
      </c>
      <c r="C19" s="6" t="n">
        <v>6208274</v>
      </c>
      <c r="D19" s="6" t="n">
        <v>22335847</v>
      </c>
      <c r="E19" s="6" t="n">
        <v>8567075</v>
      </c>
    </row>
    <row r="20">
      <c r="A20" s="4" t="inlineStr">
        <is>
          <t>Gross profit</t>
        </is>
      </c>
      <c r="B20" s="6" t="n">
        <v>3730437</v>
      </c>
      <c r="C20" s="6" t="n">
        <v>3167602</v>
      </c>
      <c r="D20" s="6" t="n">
        <v>9524028</v>
      </c>
      <c r="E20" s="6" t="n">
        <v>4263089</v>
      </c>
    </row>
    <row r="21">
      <c r="A21" s="4" t="inlineStr">
        <is>
          <t>Margin</t>
        </is>
      </c>
      <c r="B21" s="4" t="inlineStr">
        <is>
          <t>34.90%</t>
        </is>
      </c>
      <c r="C21" s="4" t="inlineStr">
        <is>
          <t>51.00%</t>
        </is>
      </c>
      <c r="D21" s="4" t="inlineStr">
        <is>
          <t>42.60%</t>
        </is>
      </c>
      <c r="E21" s="4" t="inlineStr">
        <is>
          <t>49.80%</t>
        </is>
      </c>
    </row>
    <row r="22">
      <c r="A22" s="4" t="inlineStr">
        <is>
          <t>ECHG | Resale</t>
        </is>
      </c>
    </row>
    <row r="23">
      <c r="A23" s="4" t="inlineStr">
        <is>
          <t>Revenues</t>
        </is>
      </c>
      <c r="B23" s="6" t="n">
        <v>7812553</v>
      </c>
      <c r="C23" s="6" t="n">
        <v>5133181</v>
      </c>
      <c r="D23" s="6" t="n">
        <v>15595813</v>
      </c>
      <c r="E23" s="6" t="n">
        <v>5116345</v>
      </c>
    </row>
    <row r="24">
      <c r="A24" s="4" t="inlineStr">
        <is>
          <t>Gross profit</t>
        </is>
      </c>
      <c r="B24" s="6" t="n">
        <v>2376406</v>
      </c>
      <c r="C24" s="6" t="n">
        <v>2408416</v>
      </c>
      <c r="D24" s="6" t="n">
        <v>5818672</v>
      </c>
      <c r="E24" s="6" t="n">
        <v>2335781</v>
      </c>
    </row>
    <row r="25">
      <c r="A25" s="4" t="inlineStr">
        <is>
          <t>Margin</t>
        </is>
      </c>
      <c r="B25" s="4" t="inlineStr">
        <is>
          <t>30.40%</t>
        </is>
      </c>
      <c r="C25" s="4" t="inlineStr">
        <is>
          <t>46.90%</t>
        </is>
      </c>
      <c r="D25" s="4" t="inlineStr">
        <is>
          <t>37.30%</t>
        </is>
      </c>
      <c r="E25" s="4" t="inlineStr">
        <is>
          <t>45.70%</t>
        </is>
      </c>
    </row>
    <row r="26">
      <c r="A26" s="4" t="inlineStr">
        <is>
          <t>ECHG | Recycle</t>
        </is>
      </c>
    </row>
    <row r="27">
      <c r="A27" s="4" t="inlineStr">
        <is>
          <t>Revenues</t>
        </is>
      </c>
      <c r="B27" s="6" t="n">
        <v>2861157</v>
      </c>
      <c r="C27" s="6" t="n">
        <v>1075093</v>
      </c>
      <c r="D27" s="6" t="n">
        <v>6740034</v>
      </c>
      <c r="E27" s="6" t="n">
        <v>3450730</v>
      </c>
    </row>
    <row r="28">
      <c r="A28" s="4" t="inlineStr">
        <is>
          <t>Gross profit</t>
        </is>
      </c>
      <c r="B28" s="6" t="n">
        <v>1354031</v>
      </c>
      <c r="C28" s="6" t="n">
        <v>759186</v>
      </c>
      <c r="D28" s="6" t="n">
        <v>3705356</v>
      </c>
      <c r="E28" s="6" t="n">
        <v>1927308</v>
      </c>
    </row>
    <row r="29">
      <c r="A29" s="4" t="inlineStr">
        <is>
          <t>Margin</t>
        </is>
      </c>
      <c r="B29" s="4" t="inlineStr">
        <is>
          <t>47.30%</t>
        </is>
      </c>
      <c r="C29" s="4" t="inlineStr">
        <is>
          <t>70.60%</t>
        </is>
      </c>
      <c r="D29" s="4" t="inlineStr">
        <is>
          <t>55.00%</t>
        </is>
      </c>
      <c r="E29" s="4" t="inlineStr">
        <is>
          <t>55.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Sep. 30, 2020</t>
        </is>
      </c>
      <c r="C1" s="2" t="inlineStr">
        <is>
          <t>Sep. 30, 2019</t>
        </is>
      </c>
    </row>
    <row r="2">
      <c r="A2" s="3" t="inlineStr">
        <is>
          <t>Revenue from Contract with Customer [Abstract]</t>
        </is>
      </c>
    </row>
    <row r="3">
      <c r="A3" s="4" t="inlineStr">
        <is>
          <t>Return allowance</t>
        </is>
      </c>
      <c r="B3" s="6" t="n">
        <v>28000</v>
      </c>
      <c r="C3" s="6" t="n">
        <v>2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USD ($)</t>
        </is>
      </c>
      <c r="B1" s="2" t="inlineStr">
        <is>
          <t>Sep. 30, 2020</t>
        </is>
      </c>
      <c r="C1" s="2" t="inlineStr">
        <is>
          <t>Dec. 31, 2019</t>
        </is>
      </c>
    </row>
    <row r="2">
      <c r="A2" s="4" t="inlineStr">
        <is>
          <t>Operating lease liability</t>
        </is>
      </c>
      <c r="B2" s="6" t="n">
        <v>5073325</v>
      </c>
    </row>
    <row r="3">
      <c r="A3" s="4" t="inlineStr">
        <is>
          <t>Less current portion</t>
        </is>
      </c>
      <c r="B3" s="5" t="n">
        <v>-1132411</v>
      </c>
      <c r="C3" s="6" t="n">
        <v>-1175109</v>
      </c>
    </row>
    <row r="4">
      <c r="A4" s="4" t="inlineStr">
        <is>
          <t>Long term operating lease liability</t>
        </is>
      </c>
      <c r="B4" s="5" t="n">
        <v>3940914</v>
      </c>
      <c r="C4" s="6" t="n">
        <v>2445301</v>
      </c>
    </row>
    <row r="5">
      <c r="A5" s="4" t="inlineStr">
        <is>
          <t>DGSE</t>
        </is>
      </c>
    </row>
    <row r="6">
      <c r="A6" s="4" t="inlineStr">
        <is>
          <t>2020 (excluding the nine months ending September 30, 2020)</t>
        </is>
      </c>
      <c r="B6" s="5" t="n">
        <v>130612</v>
      </c>
    </row>
    <row r="7">
      <c r="A7" s="4" t="inlineStr">
        <is>
          <t>2021</t>
        </is>
      </c>
      <c r="B7" s="5" t="n">
        <v>479162</v>
      </c>
    </row>
    <row r="8">
      <c r="A8" s="4" t="inlineStr">
        <is>
          <t>2022</t>
        </is>
      </c>
      <c r="B8" s="5" t="n">
        <v>235674</v>
      </c>
    </row>
    <row r="9">
      <c r="A9" s="4" t="inlineStr">
        <is>
          <t>2023</t>
        </is>
      </c>
      <c r="B9" s="5" t="n">
        <v>212854</v>
      </c>
    </row>
    <row r="10">
      <c r="A10" s="4" t="inlineStr">
        <is>
          <t>2024</t>
        </is>
      </c>
      <c r="B10" s="5" t="n">
        <v>213884</v>
      </c>
    </row>
    <row r="11">
      <c r="A11" s="4" t="inlineStr">
        <is>
          <t>2025 and thereafter</t>
        </is>
      </c>
      <c r="B11" s="5" t="n">
        <v>64087</v>
      </c>
    </row>
    <row r="12">
      <c r="A12" s="4" t="inlineStr">
        <is>
          <t>Total minimum lease payments</t>
        </is>
      </c>
      <c r="B12" s="5" t="n">
        <v>1336273</v>
      </c>
    </row>
    <row r="13">
      <c r="A13" s="4" t="inlineStr">
        <is>
          <t>Less imputed interest</t>
        </is>
      </c>
      <c r="B13" s="5" t="n">
        <v>-126541</v>
      </c>
    </row>
    <row r="14">
      <c r="A14" s="4" t="inlineStr">
        <is>
          <t>Operating lease liability</t>
        </is>
      </c>
      <c r="B14" s="5" t="n">
        <v>1209732</v>
      </c>
    </row>
    <row r="15">
      <c r="A15" s="4" t="inlineStr">
        <is>
          <t>ECHG</t>
        </is>
      </c>
    </row>
    <row r="16">
      <c r="A16" s="4" t="inlineStr">
        <is>
          <t>2020 (excluding the nine months ending September 30, 2020)</t>
        </is>
      </c>
      <c r="B16" s="5" t="n">
        <v>147707</v>
      </c>
    </row>
    <row r="17">
      <c r="A17" s="4" t="inlineStr">
        <is>
          <t>2021</t>
        </is>
      </c>
      <c r="B17" s="5" t="n">
        <v>855423</v>
      </c>
    </row>
    <row r="18">
      <c r="A18" s="4" t="inlineStr">
        <is>
          <t>2022</t>
        </is>
      </c>
      <c r="B18" s="5" t="n">
        <v>784598</v>
      </c>
    </row>
    <row r="19">
      <c r="A19" s="4" t="inlineStr">
        <is>
          <t>2023</t>
        </is>
      </c>
      <c r="B19" s="5" t="n">
        <v>806175</v>
      </c>
    </row>
    <row r="20">
      <c r="A20" s="4" t="inlineStr">
        <is>
          <t>2024</t>
        </is>
      </c>
      <c r="B20" s="5" t="n">
        <v>828346</v>
      </c>
    </row>
    <row r="21">
      <c r="A21" s="4" t="inlineStr">
        <is>
          <t>2025 and thereafter</t>
        </is>
      </c>
      <c r="B21" s="5" t="n">
        <v>924003</v>
      </c>
    </row>
    <row r="22">
      <c r="A22" s="4" t="inlineStr">
        <is>
          <t>Total minimum lease payments</t>
        </is>
      </c>
      <c r="B22" s="5" t="n">
        <v>4346252</v>
      </c>
    </row>
    <row r="23">
      <c r="A23" s="4" t="inlineStr">
        <is>
          <t>Less imputed interest</t>
        </is>
      </c>
      <c r="B23" s="5" t="n">
        <v>-482659</v>
      </c>
    </row>
    <row r="24">
      <c r="A24" s="4" t="inlineStr">
        <is>
          <t>Operating lease liability</t>
        </is>
      </c>
      <c r="B24" s="6" t="n">
        <v>3863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7" customWidth="1" min="2" max="2"/>
    <col width="14" customWidth="1" min="3" max="3"/>
    <col width="17"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right-of-use assets</t>
        </is>
      </c>
      <c r="B4" s="6" t="n">
        <v>3815058</v>
      </c>
      <c r="D4" s="6" t="n">
        <v>3815058</v>
      </c>
      <c r="F4" s="6" t="n">
        <v>2335040</v>
      </c>
    </row>
    <row r="5">
      <c r="A5" s="4" t="inlineStr">
        <is>
          <t>Short-term operating lease liabilities</t>
        </is>
      </c>
      <c r="B5" s="5" t="n">
        <v>1132411</v>
      </c>
      <c r="D5" s="5" t="n">
        <v>1132411</v>
      </c>
      <c r="F5" s="5" t="n">
        <v>1175109</v>
      </c>
    </row>
    <row r="6">
      <c r="A6" s="4" t="inlineStr">
        <is>
          <t>Long-term operating lease liabilities</t>
        </is>
      </c>
      <c r="B6" s="5" t="n">
        <v>3940914</v>
      </c>
      <c r="D6" s="5" t="n">
        <v>3940914</v>
      </c>
      <c r="F6" s="6" t="n">
        <v>2445301</v>
      </c>
    </row>
    <row r="7">
      <c r="A7" s="4" t="inlineStr">
        <is>
          <t>Leasing costs</t>
        </is>
      </c>
      <c r="B7" s="6" t="n">
        <v>421790</v>
      </c>
      <c r="C7" s="6" t="n">
        <v>338402</v>
      </c>
      <c r="D7" s="6" t="n">
        <v>1071066</v>
      </c>
      <c r="E7" s="6" t="n">
        <v>814572</v>
      </c>
    </row>
    <row r="8">
      <c r="A8" s="4" t="inlineStr">
        <is>
          <t>Weighted average remaining lease term</t>
        </is>
      </c>
      <c r="B8" s="4" t="inlineStr">
        <is>
          <t>2 years 6 months</t>
        </is>
      </c>
      <c r="D8" s="4" t="inlineStr">
        <is>
          <t>2 years 6 months</t>
        </is>
      </c>
    </row>
    <row r="9">
      <c r="A9" s="4" t="inlineStr">
        <is>
          <t>Weighted average discount rate</t>
        </is>
      </c>
      <c r="B9" s="4" t="inlineStr">
        <is>
          <t>5.50%</t>
        </is>
      </c>
      <c r="D9" s="4" t="inlineStr">
        <is>
          <t>5.50%</t>
        </is>
      </c>
    </row>
    <row r="10">
      <c r="A10" s="4" t="inlineStr">
        <is>
          <t>Cash paid for operating lease liabilities</t>
        </is>
      </c>
      <c r="B10" s="6" t="n">
        <v>428241</v>
      </c>
      <c r="C10" s="6" t="n">
        <v>348955</v>
      </c>
      <c r="D10" s="6" t="n">
        <v>1100280</v>
      </c>
      <c r="E10" s="6" t="n">
        <v>8267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c and Diluted Averag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 average shares</t>
        </is>
      </c>
      <c r="B4" s="5" t="n">
        <v>26924381</v>
      </c>
      <c r="C4" s="5" t="n">
        <v>26924381</v>
      </c>
      <c r="D4" s="5" t="n">
        <v>26924381</v>
      </c>
      <c r="E4" s="5" t="n">
        <v>26924381</v>
      </c>
    </row>
    <row r="5">
      <c r="A5" s="4" t="inlineStr">
        <is>
          <t>Effect of potential dilutive securities</t>
        </is>
      </c>
      <c r="B5" s="5" t="n">
        <v>15250</v>
      </c>
      <c r="C5" s="5" t="n">
        <v>0</v>
      </c>
      <c r="D5" s="5" t="n">
        <v>15250</v>
      </c>
      <c r="E5" s="5" t="n">
        <v>0</v>
      </c>
    </row>
    <row r="6">
      <c r="A6" s="4" t="inlineStr">
        <is>
          <t>Diluted weighted average shares</t>
        </is>
      </c>
      <c r="B6" s="5" t="n">
        <v>26939631</v>
      </c>
      <c r="C6" s="5" t="n">
        <v>26924381</v>
      </c>
      <c r="D6" s="5" t="n">
        <v>26939631</v>
      </c>
      <c r="E6" s="5" t="n">
        <v>269243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sic and Diluted Average Shares (Details Narrative) - shares</t>
        </is>
      </c>
      <c r="B1" s="2" t="inlineStr">
        <is>
          <t>3 Months Ended</t>
        </is>
      </c>
    </row>
    <row r="2">
      <c r="B2" s="2" t="inlineStr">
        <is>
          <t>Sep. 30, 2020</t>
        </is>
      </c>
      <c r="C2" s="2" t="inlineStr">
        <is>
          <t>Sep. 30, 2019</t>
        </is>
      </c>
    </row>
    <row r="3">
      <c r="A3" s="3" t="inlineStr">
        <is>
          <t>Earnings Per Share [Abstract]</t>
        </is>
      </c>
    </row>
    <row r="4">
      <c r="A4" s="4" t="inlineStr">
        <is>
          <t>Antidilutive securities excluded from computation of earnings per share</t>
        </is>
      </c>
      <c r="B4" s="5" t="n">
        <v>15250</v>
      </c>
      <c r="C4" s="5" t="n">
        <v>15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35" customWidth="1" min="1" max="1"/>
    <col width="80" customWidth="1" min="2" max="2"/>
    <col width="16" customWidth="1" min="3" max="3"/>
    <col width="14" customWidth="1" min="4" max="4"/>
  </cols>
  <sheetData>
    <row r="1">
      <c r="A1" s="1" t="inlineStr">
        <is>
          <t>Long-Term Debt (Details) - USD ($)</t>
        </is>
      </c>
      <c r="C1" s="2" t="inlineStr">
        <is>
          <t>9 Months Ended</t>
        </is>
      </c>
    </row>
    <row r="2">
      <c r="C2" s="2" t="inlineStr">
        <is>
          <t>Sep. 30, 2020</t>
        </is>
      </c>
      <c r="D2" s="2" t="inlineStr">
        <is>
          <t>Dec. 31, 2019</t>
        </is>
      </c>
    </row>
    <row r="3">
      <c r="A3" s="4" t="inlineStr">
        <is>
          <t>Note payable, related party</t>
        </is>
      </c>
      <c r="D3" s="6" t="n">
        <v>9639052</v>
      </c>
    </row>
    <row r="4">
      <c r="A4" s="4" t="inlineStr">
        <is>
          <t>Note payable</t>
        </is>
      </c>
      <c r="C4" s="6" t="n">
        <v>1668200</v>
      </c>
      <c r="D4" s="5" t="n">
        <v>0</v>
      </c>
    </row>
    <row r="5">
      <c r="A5" s="4" t="inlineStr">
        <is>
          <t>Subtotal</t>
        </is>
      </c>
      <c r="C5" s="5" t="n">
        <v>12545542</v>
      </c>
      <c r="D5" s="5" t="n">
        <v>9639052</v>
      </c>
    </row>
    <row r="6">
      <c r="A6" s="4" t="inlineStr">
        <is>
          <t>Current portion</t>
        </is>
      </c>
      <c r="C6" s="5" t="n">
        <v>2021521</v>
      </c>
      <c r="D6" s="5" t="n">
        <v>1084072</v>
      </c>
    </row>
    <row r="7">
      <c r="A7" s="4" t="inlineStr">
        <is>
          <t>Noncurrent portion</t>
        </is>
      </c>
      <c r="C7" s="5" t="n">
        <v>10524021</v>
      </c>
      <c r="D7" s="5" t="n">
        <v>8554980</v>
      </c>
    </row>
    <row r="8">
      <c r="A8" s="4" t="inlineStr">
        <is>
          <t>DGSE</t>
        </is>
      </c>
    </row>
    <row r="9">
      <c r="A9" s="4" t="inlineStr">
        <is>
          <t>Note payable, related party</t>
        </is>
      </c>
      <c r="C9" s="5" t="n">
        <v>4332187</v>
      </c>
      <c r="D9" s="6" t="n">
        <v>2949545</v>
      </c>
    </row>
    <row r="10">
      <c r="A10" s="4" t="inlineStr">
        <is>
          <t>Subtotal</t>
        </is>
      </c>
      <c r="C10" s="5" t="n">
        <v>2885476</v>
      </c>
    </row>
    <row r="11">
      <c r="A11" s="4" t="inlineStr">
        <is>
          <t>Interest rate</t>
        </is>
      </c>
      <c r="D11" s="4" t="inlineStr">
        <is>
          <t>6.00%</t>
        </is>
      </c>
    </row>
    <row r="12">
      <c r="A12" s="4" t="inlineStr">
        <is>
          <t>DGSE | Related Party</t>
        </is>
      </c>
    </row>
    <row r="13">
      <c r="A13" s="4" t="inlineStr">
        <is>
          <t>Note payable, related party</t>
        </is>
      </c>
      <c r="C13" s="6" t="n">
        <v>2885476</v>
      </c>
    </row>
    <row r="14">
      <c r="A14" s="4" t="inlineStr">
        <is>
          <t>Interest rate</t>
        </is>
      </c>
      <c r="C14" s="4" t="inlineStr">
        <is>
          <t>6.00%</t>
        </is>
      </c>
    </row>
    <row r="15">
      <c r="A15" s="4" t="inlineStr">
        <is>
          <t>Maturity</t>
        </is>
      </c>
      <c r="C15" s="4" t="inlineStr">
        <is>
          <t>May 16,
		2024</t>
        </is>
      </c>
    </row>
    <row r="16">
      <c r="A16" s="4" t="inlineStr">
        <is>
          <t>DGSE | Truist Bank</t>
        </is>
      </c>
    </row>
    <row r="17">
      <c r="A17" s="4" t="inlineStr">
        <is>
          <t>Note payable, related party</t>
        </is>
      </c>
      <c r="B17" s="4" t="inlineStr">
        <is>
          <t>[1]</t>
        </is>
      </c>
      <c r="C17" s="6" t="n">
        <v>950711</v>
      </c>
    </row>
    <row r="18">
      <c r="A18" s="4" t="inlineStr">
        <is>
          <t>Subtotal</t>
        </is>
      </c>
      <c r="C18" s="6" t="n">
        <v>950711</v>
      </c>
    </row>
    <row r="19">
      <c r="A19" s="4" t="inlineStr">
        <is>
          <t>Interest rate</t>
        </is>
      </c>
      <c r="C19" s="4" t="inlineStr">
        <is>
          <t>3.65%</t>
        </is>
      </c>
    </row>
    <row r="20">
      <c r="A20" s="4" t="inlineStr">
        <is>
          <t>Maturity</t>
        </is>
      </c>
      <c r="C20" s="4" t="inlineStr">
        <is>
          <t>Jul. 9,
		2030</t>
        </is>
      </c>
    </row>
    <row r="21">
      <c r="A21" s="4" t="inlineStr">
        <is>
          <t>DGSE | Texas Bank and Trust</t>
        </is>
      </c>
    </row>
    <row r="22">
      <c r="A22" s="4" t="inlineStr">
        <is>
          <t>Note payable, related party</t>
        </is>
      </c>
      <c r="B22" s="4" t="inlineStr">
        <is>
          <t>[2]</t>
        </is>
      </c>
      <c r="C22" s="6" t="n">
        <v>496000</v>
      </c>
    </row>
    <row r="23">
      <c r="A23" s="4" t="inlineStr">
        <is>
          <t>Subtotal</t>
        </is>
      </c>
      <c r="C23" s="6" t="n">
        <v>496000</v>
      </c>
    </row>
    <row r="24">
      <c r="A24" s="4" t="inlineStr">
        <is>
          <t>Interest rate</t>
        </is>
      </c>
      <c r="C24" s="4" t="inlineStr">
        <is>
          <t>3.75%</t>
        </is>
      </c>
    </row>
    <row r="25">
      <c r="A25" s="4" t="inlineStr">
        <is>
          <t>Maturity</t>
        </is>
      </c>
      <c r="C25" s="4" t="inlineStr">
        <is>
          <t>Sep. 14,
		2025</t>
        </is>
      </c>
    </row>
    <row r="26">
      <c r="A26" s="4" t="inlineStr">
        <is>
          <t>ECHG</t>
        </is>
      </c>
    </row>
    <row r="27">
      <c r="A27" s="4" t="inlineStr">
        <is>
          <t>Note payable, related party</t>
        </is>
      </c>
      <c r="C27" s="6" t="n">
        <v>6545155</v>
      </c>
      <c r="D27" s="6" t="n">
        <v>6689507</v>
      </c>
    </row>
    <row r="28">
      <c r="A28" s="4" t="inlineStr">
        <is>
          <t>Subtotal</t>
        </is>
      </c>
      <c r="C28" s="6" t="n">
        <v>6545155</v>
      </c>
    </row>
    <row r="29">
      <c r="A29" s="4" t="inlineStr">
        <is>
          <t>Interest rate</t>
        </is>
      </c>
      <c r="C29" s="4" t="inlineStr">
        <is>
          <t>6.00%</t>
        </is>
      </c>
      <c r="D29" s="4" t="inlineStr">
        <is>
          <t>6.00%</t>
        </is>
      </c>
    </row>
    <row r="30">
      <c r="A30" s="4" t="inlineStr">
        <is>
          <t>Maturity</t>
        </is>
      </c>
      <c r="C30" s="4" t="inlineStr">
        <is>
          <t>May 16,
		2024</t>
        </is>
      </c>
    </row>
    <row r="31"/>
    <row r="32">
      <c r="A32" s="4" t="inlineStr">
        <is>
          <t>[1]</t>
        </is>
      </c>
      <c r="B32" s="4" t="inlineStr">
        <is>
          <t>On July 9, 2020, DGSE closed the purchase of a new retail building located at 610 E. Round Grove Road in Lewisville, Texas for $1.195 million. The purchase was partly financed through a $956,000, 10 year loan, bearing an annual interest rate of 3.65%, amortized over 20 years, payable to Truist Bank (f/k/a BB&amp;amp;T Bank). The note has monthly interest and principal payments of $5,645.</t>
        </is>
      </c>
    </row>
    <row r="33">
      <c r="A33" s="4" t="inlineStr">
        <is>
          <t>[2]</t>
        </is>
      </c>
      <c r="B33" s="4" t="inlineStr">
        <is>
          <t>On September 14, 2020, 1106 NWH Holdings, LLC, a wholly owned subsidiary of DGSE, closed on the purchase of a new retail building located at 1106 W. Northwest Highway in Grapevine, Texas for $620,000. The purchase was partly financed through a $496,000, 5 year loan, bearing an annual interest rate of 3.75%, amortized over 20 years, payable to Texas Bank &amp;amp; Trust. The note has monthly interest and principal payments of $2,941.</t>
        </is>
      </c>
    </row>
  </sheetData>
  <mergeCells count="4">
    <mergeCell ref="A1:B2"/>
    <mergeCell ref="A31:C31"/>
    <mergeCell ref="B32:C32"/>
    <mergeCell ref="B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Details 1) - USD ($)</t>
        </is>
      </c>
      <c r="B1" s="2" t="inlineStr">
        <is>
          <t>Sep. 30, 2020</t>
        </is>
      </c>
      <c r="C1" s="2" t="inlineStr">
        <is>
          <t>Dec. 31, 2019</t>
        </is>
      </c>
    </row>
    <row r="2">
      <c r="A2" s="4" t="inlineStr">
        <is>
          <t>Total</t>
        </is>
      </c>
      <c r="B2" s="6" t="n">
        <v>12545542</v>
      </c>
      <c r="C2" s="6" t="n">
        <v>9639052</v>
      </c>
    </row>
    <row r="3">
      <c r="A3" s="4" t="inlineStr">
        <is>
          <t>DGSE</t>
        </is>
      </c>
    </row>
    <row r="4">
      <c r="A4" s="4" t="inlineStr">
        <is>
          <t>2020 (excluding the nine months ended September 30, 2020)</t>
        </is>
      </c>
      <c r="B4" s="5" t="n">
        <v>23021</v>
      </c>
    </row>
    <row r="5">
      <c r="A5" s="4" t="inlineStr">
        <is>
          <t>2021</t>
        </is>
      </c>
      <c r="B5" s="5" t="n">
        <v>95129</v>
      </c>
    </row>
    <row r="6">
      <c r="A6" s="4" t="inlineStr">
        <is>
          <t>2022</t>
        </is>
      </c>
      <c r="B6" s="5" t="n">
        <v>100996</v>
      </c>
    </row>
    <row r="7">
      <c r="A7" s="4" t="inlineStr">
        <is>
          <t>2023</t>
        </is>
      </c>
      <c r="B7" s="5" t="n">
        <v>107225</v>
      </c>
    </row>
    <row r="8">
      <c r="A8" s="4" t="inlineStr">
        <is>
          <t>2024</t>
        </is>
      </c>
      <c r="B8" s="5" t="n">
        <v>2559105</v>
      </c>
    </row>
    <row r="9">
      <c r="A9" s="4" t="inlineStr">
        <is>
          <t>Thereafter</t>
        </is>
      </c>
      <c r="B9" s="5" t="n">
        <v>0</v>
      </c>
    </row>
    <row r="10">
      <c r="A10" s="4" t="inlineStr">
        <is>
          <t>Total</t>
        </is>
      </c>
      <c r="B10" s="5" t="n">
        <v>2885476</v>
      </c>
    </row>
    <row r="11">
      <c r="A11" s="4" t="inlineStr">
        <is>
          <t>DGSE | Truist Bank</t>
        </is>
      </c>
    </row>
    <row r="12">
      <c r="A12" s="4" t="inlineStr">
        <is>
          <t>2020 (excluding the nine months ended September 30, 2020)</t>
        </is>
      </c>
      <c r="B12" s="5" t="n">
        <v>8285</v>
      </c>
    </row>
    <row r="13">
      <c r="A13" s="4" t="inlineStr">
        <is>
          <t>2021</t>
        </is>
      </c>
      <c r="B13" s="5" t="n">
        <v>33904</v>
      </c>
    </row>
    <row r="14">
      <c r="A14" s="4" t="inlineStr">
        <is>
          <t>2022</t>
        </is>
      </c>
      <c r="B14" s="5" t="n">
        <v>35163</v>
      </c>
    </row>
    <row r="15">
      <c r="A15" s="4" t="inlineStr">
        <is>
          <t>2023</t>
        </is>
      </c>
      <c r="B15" s="5" t="n">
        <v>36468</v>
      </c>
    </row>
    <row r="16">
      <c r="A16" s="4" t="inlineStr">
        <is>
          <t>2024</t>
        </is>
      </c>
      <c r="B16" s="5" t="n">
        <v>37821</v>
      </c>
    </row>
    <row r="17">
      <c r="A17" s="4" t="inlineStr">
        <is>
          <t>Thereafter</t>
        </is>
      </c>
      <c r="B17" s="5" t="n">
        <v>799070</v>
      </c>
    </row>
    <row r="18">
      <c r="A18" s="4" t="inlineStr">
        <is>
          <t>Total</t>
        </is>
      </c>
      <c r="B18" s="5" t="n">
        <v>950711</v>
      </c>
    </row>
    <row r="19">
      <c r="A19" s="4" t="inlineStr">
        <is>
          <t>DGSE | Texas Bank and Trust</t>
        </is>
      </c>
    </row>
    <row r="20">
      <c r="A20" s="4" t="inlineStr">
        <is>
          <t>2020 (excluding the nine months ended September 30, 2020)</t>
        </is>
      </c>
      <c r="B20" s="5" t="n">
        <v>4250</v>
      </c>
    </row>
    <row r="21">
      <c r="A21" s="4" t="inlineStr">
        <is>
          <t>2021</t>
        </is>
      </c>
      <c r="B21" s="5" t="n">
        <v>17399</v>
      </c>
    </row>
    <row r="22">
      <c r="A22" s="4" t="inlineStr">
        <is>
          <t>2022</t>
        </is>
      </c>
      <c r="B22" s="5" t="n">
        <v>18053</v>
      </c>
    </row>
    <row r="23">
      <c r="A23" s="4" t="inlineStr">
        <is>
          <t>2023</t>
        </is>
      </c>
      <c r="B23" s="5" t="n">
        <v>18732</v>
      </c>
    </row>
    <row r="24">
      <c r="A24" s="4" t="inlineStr">
        <is>
          <t>2024</t>
        </is>
      </c>
      <c r="B24" s="5" t="n">
        <v>19437</v>
      </c>
    </row>
    <row r="25">
      <c r="A25" s="4" t="inlineStr">
        <is>
          <t>Thereafter</t>
        </is>
      </c>
      <c r="B25" s="5" t="n">
        <v>418129</v>
      </c>
    </row>
    <row r="26">
      <c r="A26" s="4" t="inlineStr">
        <is>
          <t>Total</t>
        </is>
      </c>
      <c r="B26" s="5" t="n">
        <v>496000</v>
      </c>
    </row>
    <row r="27">
      <c r="A27" s="4" t="inlineStr">
        <is>
          <t>ECHG</t>
        </is>
      </c>
    </row>
    <row r="28">
      <c r="A28" s="4" t="inlineStr">
        <is>
          <t>2020 (excluding the nine months ended September 30, 2020)</t>
        </is>
      </c>
      <c r="B28" s="5" t="n">
        <v>51284</v>
      </c>
    </row>
    <row r="29">
      <c r="A29" s="4" t="inlineStr">
        <is>
          <t>2021</t>
        </is>
      </c>
      <c r="B29" s="5" t="n">
        <v>211903</v>
      </c>
    </row>
    <row r="30">
      <c r="A30" s="4" t="inlineStr">
        <is>
          <t>2022</t>
        </is>
      </c>
      <c r="B30" s="5" t="n">
        <v>224973</v>
      </c>
    </row>
    <row r="31">
      <c r="A31" s="4" t="inlineStr">
        <is>
          <t>2023</t>
        </is>
      </c>
      <c r="B31" s="5" t="n">
        <v>238849</v>
      </c>
    </row>
    <row r="32">
      <c r="A32" s="4" t="inlineStr">
        <is>
          <t>2024</t>
        </is>
      </c>
      <c r="B32" s="5" t="n">
        <v>5818146</v>
      </c>
    </row>
    <row r="33">
      <c r="A33" s="4" t="inlineStr">
        <is>
          <t>Thereafter</t>
        </is>
      </c>
      <c r="B33" s="5" t="n">
        <v>0</v>
      </c>
    </row>
    <row r="34">
      <c r="A34" s="4" t="inlineStr">
        <is>
          <t>Total</t>
        </is>
      </c>
      <c r="B34" s="5" t="n">
        <v>6545155</v>
      </c>
    </row>
    <row r="35">
      <c r="A35" s="4" t="inlineStr">
        <is>
          <t>Envela</t>
        </is>
      </c>
    </row>
    <row r="36">
      <c r="A36" s="4" t="inlineStr">
        <is>
          <t>2020 (excluding the nine months ended September 30, 2020)</t>
        </is>
      </c>
      <c r="B36" s="5" t="n">
        <v>1668200</v>
      </c>
    </row>
    <row r="37">
      <c r="A37" s="4" t="inlineStr">
        <is>
          <t>2021</t>
        </is>
      </c>
      <c r="B37" s="5" t="n">
        <v>0</v>
      </c>
    </row>
    <row r="38">
      <c r="A38" s="4" t="inlineStr">
        <is>
          <t>2022</t>
        </is>
      </c>
      <c r="B38" s="5" t="n">
        <v>0</v>
      </c>
    </row>
    <row r="39">
      <c r="A39" s="4" t="inlineStr">
        <is>
          <t>2023</t>
        </is>
      </c>
      <c r="B39" s="5" t="n">
        <v>0</v>
      </c>
    </row>
    <row r="40">
      <c r="A40" s="4" t="inlineStr">
        <is>
          <t>2024</t>
        </is>
      </c>
      <c r="B40" s="5" t="n">
        <v>0</v>
      </c>
    </row>
    <row r="41">
      <c r="A41" s="4" t="inlineStr">
        <is>
          <t>Thereafter</t>
        </is>
      </c>
      <c r="B41" s="5" t="n">
        <v>0</v>
      </c>
    </row>
    <row r="42">
      <c r="A42" s="4" t="inlineStr">
        <is>
          <t>Total</t>
        </is>
      </c>
      <c r="B42" s="6" t="n">
        <v>1668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ons</t>
        </is>
      </c>
    </row>
    <row r="4">
      <c r="A4" s="4" t="inlineStr">
        <is>
          <t>Net income</t>
        </is>
      </c>
      <c r="B4" s="6" t="n">
        <v>4725147</v>
      </c>
      <c r="C4" s="6" t="n">
        <v>1979637</v>
      </c>
    </row>
    <row r="5">
      <c r="A5" s="3" t="inlineStr">
        <is>
          <t>Adjustments to reconcile net income to net cash provided by (used in) operations:</t>
        </is>
      </c>
    </row>
    <row r="6">
      <c r="A6" s="4" t="inlineStr">
        <is>
          <t>Depreciation, amortization, and other</t>
        </is>
      </c>
      <c r="B6" s="5" t="n">
        <v>539217</v>
      </c>
      <c r="C6" s="5" t="n">
        <v>227558</v>
      </c>
    </row>
    <row r="7">
      <c r="A7" s="3" t="inlineStr">
        <is>
          <t>Changes in operating assets and liabilities:</t>
        </is>
      </c>
    </row>
    <row r="8">
      <c r="A8" s="4" t="inlineStr">
        <is>
          <t>Trade recivables</t>
        </is>
      </c>
      <c r="B8" s="5" t="n">
        <v>-1661332</v>
      </c>
      <c r="C8" s="5" t="n">
        <v>-920929</v>
      </c>
    </row>
    <row r="9">
      <c r="A9" s="4" t="inlineStr">
        <is>
          <t>Inventories</t>
        </is>
      </c>
      <c r="B9" s="5" t="n">
        <v>-1108062</v>
      </c>
      <c r="C9" s="5" t="n">
        <v>-256103</v>
      </c>
    </row>
    <row r="10">
      <c r="A10" s="4" t="inlineStr">
        <is>
          <t>Prepaid expenses</t>
        </is>
      </c>
      <c r="B10" s="5" t="n">
        <v>-155518</v>
      </c>
      <c r="C10" s="5" t="n">
        <v>-212866</v>
      </c>
    </row>
    <row r="11">
      <c r="A11" s="4" t="inlineStr">
        <is>
          <t>Other assets</t>
        </is>
      </c>
      <c r="B11" s="5" t="n">
        <v>-94830</v>
      </c>
      <c r="C11" s="5" t="n">
        <v>-47884</v>
      </c>
    </row>
    <row r="12">
      <c r="A12" s="4" t="inlineStr">
        <is>
          <t>Accounts payable and accrued expenses</t>
        </is>
      </c>
      <c r="B12" s="5" t="n">
        <v>1006345</v>
      </c>
      <c r="C12" s="5" t="n">
        <v>-627911</v>
      </c>
    </row>
    <row r="13">
      <c r="A13" s="4" t="inlineStr">
        <is>
          <t>Accounts payable, related party</t>
        </is>
      </c>
      <c r="B13" s="5" t="n">
        <v>0</v>
      </c>
      <c r="C13" s="5" t="n">
        <v>-3074021</v>
      </c>
    </row>
    <row r="14">
      <c r="A14" s="4" t="inlineStr">
        <is>
          <t>Operating leases</t>
        </is>
      </c>
      <c r="B14" s="5" t="n">
        <v>-40179</v>
      </c>
      <c r="C14" s="5" t="n">
        <v>120673</v>
      </c>
    </row>
    <row r="15">
      <c r="A15" s="4" t="inlineStr">
        <is>
          <t>Customer deposits and other liabilities</t>
        </is>
      </c>
      <c r="B15" s="5" t="n">
        <v>23911</v>
      </c>
      <c r="C15" s="5" t="n">
        <v>79358</v>
      </c>
    </row>
    <row r="16">
      <c r="A16" s="4" t="inlineStr">
        <is>
          <t>Net cash provided by (used in) operations</t>
        </is>
      </c>
      <c r="B16" s="5" t="n">
        <v>3234699</v>
      </c>
      <c r="C16" s="5" t="n">
        <v>-2732488</v>
      </c>
    </row>
    <row r="17">
      <c r="A17" s="3" t="inlineStr">
        <is>
          <t>Investing</t>
        </is>
      </c>
    </row>
    <row r="18">
      <c r="A18" s="4" t="inlineStr">
        <is>
          <t>Investment in note receivable</t>
        </is>
      </c>
      <c r="B18" s="5" t="n">
        <v>-1500000</v>
      </c>
      <c r="C18" s="5" t="n">
        <v>0</v>
      </c>
    </row>
    <row r="19">
      <c r="A19" s="4" t="inlineStr">
        <is>
          <t>Intangible assets</t>
        </is>
      </c>
      <c r="B19" s="5" t="n">
        <v>0</v>
      </c>
      <c r="C19" s="5" t="n">
        <v>-45000</v>
      </c>
    </row>
    <row r="20">
      <c r="A20" s="4" t="inlineStr">
        <is>
          <t>Acquisition of the Echo Entities, net of cash acquired</t>
        </is>
      </c>
      <c r="B20" s="5" t="n">
        <v>0</v>
      </c>
      <c r="C20" s="5" t="n">
        <v>-5876517</v>
      </c>
    </row>
    <row r="21">
      <c r="A21" s="4" t="inlineStr">
        <is>
          <t>Payments for acquisition of property and equipment</t>
        </is>
      </c>
      <c r="B21" s="5" t="n">
        <v>-430591</v>
      </c>
      <c r="C21" s="5" t="n">
        <v>0</v>
      </c>
    </row>
    <row r="22">
      <c r="A22" s="4" t="inlineStr">
        <is>
          <t>Purchase of property and equipment, financed through proceeds from notes</t>
        </is>
      </c>
      <c r="B22" s="5" t="n">
        <v>-1452000</v>
      </c>
      <c r="C22" s="5" t="n">
        <v>-102989</v>
      </c>
    </row>
    <row r="23">
      <c r="A23" s="4" t="inlineStr">
        <is>
          <t>Net cash used in investing</t>
        </is>
      </c>
      <c r="B23" s="5" t="n">
        <v>-3382591</v>
      </c>
      <c r="C23" s="5" t="n">
        <v>-6024506</v>
      </c>
    </row>
    <row r="24">
      <c r="A24" s="3" t="inlineStr">
        <is>
          <t>Financing</t>
        </is>
      </c>
    </row>
    <row r="25">
      <c r="A25" s="4" t="inlineStr">
        <is>
          <t>Financing for the acquisition of the Echo Entities</t>
        </is>
      </c>
      <c r="B25" s="5" t="n">
        <v>0</v>
      </c>
      <c r="C25" s="5" t="n">
        <v>6925979</v>
      </c>
    </row>
    <row r="26">
      <c r="A26" s="4" t="inlineStr">
        <is>
          <t>Financing to pay off accounts payable, related party</t>
        </is>
      </c>
      <c r="B26" s="5" t="n">
        <v>0</v>
      </c>
      <c r="C26" s="5" t="n">
        <v>3074021</v>
      </c>
    </row>
    <row r="27">
      <c r="A27" s="4" t="inlineStr">
        <is>
          <t>Line of credit</t>
        </is>
      </c>
      <c r="B27" s="5" t="n">
        <v>0</v>
      </c>
      <c r="C27" s="5" t="n">
        <v>151000</v>
      </c>
    </row>
    <row r="28">
      <c r="A28" s="4" t="inlineStr">
        <is>
          <t>Proceeds from Paycheck Protection Program Note</t>
        </is>
      </c>
      <c r="B28" s="5" t="n">
        <v>1668200</v>
      </c>
      <c r="C28" s="5" t="n">
        <v>0</v>
      </c>
    </row>
    <row r="29">
      <c r="A29" s="4" t="inlineStr">
        <is>
          <t>Proceeds from notes to purchase property</t>
        </is>
      </c>
      <c r="B29" s="5" t="n">
        <v>1452000</v>
      </c>
      <c r="C29" s="5" t="n">
        <v>0</v>
      </c>
    </row>
    <row r="30">
      <c r="A30" s="4" t="inlineStr">
        <is>
          <t>Payments on notes payable</t>
        </is>
      </c>
      <c r="B30" s="5" t="n">
        <v>-5289</v>
      </c>
      <c r="C30" s="5" t="n">
        <v>0</v>
      </c>
    </row>
    <row r="31">
      <c r="A31" s="4" t="inlineStr">
        <is>
          <t>Payments on notes payable, related party</t>
        </is>
      </c>
      <c r="B31" s="5" t="n">
        <v>-208421</v>
      </c>
      <c r="C31" s="5" t="n">
        <v>-292568</v>
      </c>
    </row>
    <row r="32">
      <c r="A32" s="4" t="inlineStr">
        <is>
          <t>Net cash provided by financing</t>
        </is>
      </c>
      <c r="B32" s="5" t="n">
        <v>2906490</v>
      </c>
      <c r="C32" s="5" t="n">
        <v>9858432</v>
      </c>
    </row>
    <row r="33">
      <c r="A33" s="4" t="inlineStr">
        <is>
          <t>Net change in cash and cash equivalents</t>
        </is>
      </c>
      <c r="B33" s="5" t="n">
        <v>2758598</v>
      </c>
      <c r="C33" s="5" t="n">
        <v>1101438</v>
      </c>
    </row>
    <row r="34">
      <c r="A34" s="4" t="inlineStr">
        <is>
          <t>Cash and cash equivalents, beginning of period</t>
        </is>
      </c>
      <c r="B34" s="5" t="n">
        <v>4510660</v>
      </c>
      <c r="C34" s="5" t="n">
        <v>1453941</v>
      </c>
    </row>
    <row r="35">
      <c r="A35" s="4" t="inlineStr">
        <is>
          <t>Cash and cash equivalents, end of period</t>
        </is>
      </c>
      <c r="B35" s="5" t="n">
        <v>7269258</v>
      </c>
      <c r="C35" s="5" t="n">
        <v>2555379</v>
      </c>
    </row>
    <row r="36">
      <c r="A36" s="3" t="inlineStr">
        <is>
          <t>Supplemental disclosures:</t>
        </is>
      </c>
    </row>
    <row r="37">
      <c r="A37" s="4" t="inlineStr">
        <is>
          <t>Cash paid during the period for: interest</t>
        </is>
      </c>
      <c r="B37" s="5" t="n">
        <v>443415</v>
      </c>
      <c r="C37" s="5" t="n">
        <v>240778</v>
      </c>
    </row>
    <row r="38">
      <c r="A38" s="4" t="inlineStr">
        <is>
          <t>Cash paid during the period for: income taxes</t>
        </is>
      </c>
      <c r="B38" s="6" t="n">
        <v>30025</v>
      </c>
      <c r="C38" s="6" t="n">
        <v>43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centration risk, percentage</t>
        </is>
      </c>
      <c r="B3" s="4" t="inlineStr">
        <is>
          <t>18.50%</t>
        </is>
      </c>
      <c r="C3" s="4" t="inlineStr">
        <is>
          <t>22.70%</t>
        </is>
      </c>
      <c r="D3" s="4" t="inlineStr">
        <is>
          <t>19.90%</t>
        </is>
      </c>
      <c r="E3" s="4" t="inlineStr">
        <is>
          <t>18.00%</t>
        </is>
      </c>
    </row>
    <row r="4">
      <c r="A4" s="4" t="inlineStr">
        <is>
          <t>Related Entities</t>
        </is>
      </c>
    </row>
    <row r="5">
      <c r="A5" s="4" t="inlineStr">
        <is>
          <t>Due to related parties</t>
        </is>
      </c>
      <c r="B5" s="6" t="n">
        <v>0</v>
      </c>
      <c r="C5" s="6" t="n">
        <v>0</v>
      </c>
      <c r="D5" s="6" t="n">
        <v>0</v>
      </c>
      <c r="E5" s="6" t="n">
        <v>0</v>
      </c>
    </row>
    <row r="6">
      <c r="A6" s="4" t="inlineStr">
        <is>
          <t>Due from related parties</t>
        </is>
      </c>
      <c r="B6" s="6" t="n">
        <v>0</v>
      </c>
      <c r="C6" s="6" t="n">
        <v>0</v>
      </c>
      <c r="D6" s="5" t="n">
        <v>0</v>
      </c>
      <c r="E6" s="5" t="n">
        <v>0</v>
      </c>
    </row>
    <row r="7">
      <c r="A7" s="4" t="inlineStr">
        <is>
          <t>Related party payments</t>
        </is>
      </c>
      <c r="D7" s="5" t="n">
        <v>0</v>
      </c>
      <c r="E7" s="6" t="n">
        <v>46068</v>
      </c>
    </row>
    <row r="8">
      <c r="A8" s="4" t="inlineStr">
        <is>
          <t>Related Entities | Sales</t>
        </is>
      </c>
    </row>
    <row r="9">
      <c r="A9" s="4" t="inlineStr">
        <is>
          <t>Concentration risk, percentage</t>
        </is>
      </c>
      <c r="E9" s="4" t="inlineStr">
        <is>
          <t>3.00%</t>
        </is>
      </c>
    </row>
    <row r="10">
      <c r="A10" s="4" t="inlineStr">
        <is>
          <t>Related Entities | Purchases</t>
        </is>
      </c>
    </row>
    <row r="11">
      <c r="A11" s="4" t="inlineStr">
        <is>
          <t>Concentration risk, percentage</t>
        </is>
      </c>
      <c r="E11" s="4" t="inlineStr">
        <is>
          <t>1.00%</t>
        </is>
      </c>
    </row>
    <row r="12">
      <c r="A12" s="4" t="inlineStr">
        <is>
          <t>John Loftus</t>
        </is>
      </c>
    </row>
    <row r="13">
      <c r="A13" s="4" t="inlineStr">
        <is>
          <t>Related party payments</t>
        </is>
      </c>
      <c r="D13" s="6" t="n">
        <v>442550</v>
      </c>
      <c r="E13" s="6" t="n">
        <v>1940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8</t>
        </is>
      </c>
      <c r="B2" s="5" t="n">
        <v>26924381</v>
      </c>
      <c r="C2" s="5" t="n">
        <v>0</v>
      </c>
    </row>
    <row r="3">
      <c r="A3" s="4" t="inlineStr">
        <is>
          <t>Beginning balance, amount at Dec. 31, 2018</t>
        </is>
      </c>
      <c r="B3" s="6" t="n">
        <v>269244</v>
      </c>
      <c r="C3" s="6" t="n">
        <v>0</v>
      </c>
      <c r="D3" s="6" t="n">
        <v>40172677</v>
      </c>
      <c r="E3" s="6" t="n">
        <v>-32028460</v>
      </c>
      <c r="F3" s="6" t="n">
        <v>8413461</v>
      </c>
    </row>
    <row r="4">
      <c r="A4" s="4" t="inlineStr">
        <is>
          <t>Net income</t>
        </is>
      </c>
      <c r="B4" s="4" t="inlineStr">
        <is>
          <t xml:space="preserve"> </t>
        </is>
      </c>
      <c r="C4" s="4" t="inlineStr">
        <is>
          <t xml:space="preserve"> </t>
        </is>
      </c>
      <c r="D4" s="4" t="inlineStr">
        <is>
          <t xml:space="preserve"> </t>
        </is>
      </c>
      <c r="E4" s="5" t="n">
        <v>1979637</v>
      </c>
      <c r="F4" s="5" t="n">
        <v>1979637</v>
      </c>
    </row>
    <row r="5">
      <c r="A5" s="4" t="inlineStr">
        <is>
          <t>Ending balance, shares at Sep. 30, 2019</t>
        </is>
      </c>
      <c r="B5" s="5" t="n">
        <v>26924381</v>
      </c>
      <c r="C5" s="5" t="n">
        <v>0</v>
      </c>
    </row>
    <row r="6">
      <c r="A6" s="4" t="inlineStr">
        <is>
          <t>Ending balance, amount at Sep. 30, 2019</t>
        </is>
      </c>
      <c r="B6" s="6" t="n">
        <v>269244</v>
      </c>
      <c r="C6" s="6" t="n">
        <v>0</v>
      </c>
      <c r="D6" s="5" t="n">
        <v>40172677</v>
      </c>
      <c r="E6" s="5" t="n">
        <v>-30048823</v>
      </c>
      <c r="F6" s="5" t="n">
        <v>10393098</v>
      </c>
    </row>
    <row r="7">
      <c r="A7" s="4" t="inlineStr">
        <is>
          <t>Beginning balance, shares at Jun. 30, 2019</t>
        </is>
      </c>
      <c r="B7" s="5" t="n">
        <v>26924381</v>
      </c>
      <c r="C7" s="5" t="n">
        <v>0</v>
      </c>
    </row>
    <row r="8">
      <c r="A8" s="4" t="inlineStr">
        <is>
          <t>Beginning balance, amount at Jun. 30, 2019</t>
        </is>
      </c>
      <c r="B8" s="6" t="n">
        <v>269244</v>
      </c>
      <c r="C8" s="6" t="n">
        <v>0</v>
      </c>
      <c r="D8" s="5" t="n">
        <v>40172677</v>
      </c>
      <c r="E8" s="5" t="n">
        <v>-31084298</v>
      </c>
      <c r="F8" s="5" t="n">
        <v>9357623</v>
      </c>
    </row>
    <row r="9">
      <c r="A9" s="4" t="inlineStr">
        <is>
          <t>Net income</t>
        </is>
      </c>
      <c r="B9" s="4" t="inlineStr">
        <is>
          <t xml:space="preserve"> </t>
        </is>
      </c>
      <c r="C9" s="4" t="inlineStr">
        <is>
          <t xml:space="preserve"> </t>
        </is>
      </c>
      <c r="D9" s="4" t="inlineStr">
        <is>
          <t xml:space="preserve"> </t>
        </is>
      </c>
      <c r="E9" s="5" t="n">
        <v>1035475</v>
      </c>
      <c r="F9" s="5" t="n">
        <v>1035475</v>
      </c>
    </row>
    <row r="10">
      <c r="A10" s="4" t="inlineStr">
        <is>
          <t>Ending balance, shares at Sep. 30, 2019</t>
        </is>
      </c>
      <c r="B10" s="5" t="n">
        <v>26924381</v>
      </c>
      <c r="C10" s="5" t="n">
        <v>0</v>
      </c>
    </row>
    <row r="11">
      <c r="A11" s="4" t="inlineStr">
        <is>
          <t>Ending balance, amount at Sep. 30, 2019</t>
        </is>
      </c>
      <c r="B11" s="6" t="n">
        <v>269244</v>
      </c>
      <c r="C11" s="6" t="n">
        <v>0</v>
      </c>
      <c r="D11" s="5" t="n">
        <v>40172677</v>
      </c>
      <c r="E11" s="5" t="n">
        <v>-30048823</v>
      </c>
      <c r="F11" s="5" t="n">
        <v>10393098</v>
      </c>
    </row>
    <row r="12">
      <c r="A12" s="4" t="inlineStr">
        <is>
          <t>Beginning balance, shares at Dec. 31, 2019</t>
        </is>
      </c>
      <c r="B12" s="5" t="n">
        <v>26924381</v>
      </c>
      <c r="C12" s="5" t="n">
        <v>0</v>
      </c>
    </row>
    <row r="13">
      <c r="A13" s="4" t="inlineStr">
        <is>
          <t>Beginning balance, amount at Dec. 31, 2019</t>
        </is>
      </c>
      <c r="B13" s="6" t="n">
        <v>269244</v>
      </c>
      <c r="C13" s="6" t="n">
        <v>0</v>
      </c>
      <c r="D13" s="5" t="n">
        <v>40172677</v>
      </c>
      <c r="E13" s="5" t="n">
        <v>-29247747</v>
      </c>
      <c r="F13" s="5" t="n">
        <v>11194174</v>
      </c>
    </row>
    <row r="14">
      <c r="A14" s="4" t="inlineStr">
        <is>
          <t>Net income</t>
        </is>
      </c>
      <c r="B14" s="4" t="inlineStr">
        <is>
          <t xml:space="preserve"> </t>
        </is>
      </c>
      <c r="C14" s="4" t="inlineStr">
        <is>
          <t xml:space="preserve"> </t>
        </is>
      </c>
      <c r="D14" s="4" t="inlineStr">
        <is>
          <t xml:space="preserve"> </t>
        </is>
      </c>
      <c r="E14" s="5" t="n">
        <v>4725147</v>
      </c>
      <c r="F14" s="5" t="n">
        <v>4725147</v>
      </c>
    </row>
    <row r="15">
      <c r="A15" s="4" t="inlineStr">
        <is>
          <t>Ending balance, shares at Sep. 30, 2020</t>
        </is>
      </c>
      <c r="B15" s="5" t="n">
        <v>26924381</v>
      </c>
      <c r="C15" s="5" t="n">
        <v>0</v>
      </c>
    </row>
    <row r="16">
      <c r="A16" s="4" t="inlineStr">
        <is>
          <t>Ending balance, amount at Sep. 30, 2020</t>
        </is>
      </c>
      <c r="B16" s="6" t="n">
        <v>269244</v>
      </c>
      <c r="C16" s="6" t="n">
        <v>0</v>
      </c>
      <c r="D16" s="5" t="n">
        <v>40172677</v>
      </c>
      <c r="E16" s="5" t="n">
        <v>-24522600</v>
      </c>
      <c r="F16" s="5" t="n">
        <v>15919321</v>
      </c>
    </row>
    <row r="17">
      <c r="A17" s="4" t="inlineStr">
        <is>
          <t>Beginning balance, shares at Jun. 30, 2020</t>
        </is>
      </c>
      <c r="B17" s="5" t="n">
        <v>26924381</v>
      </c>
      <c r="C17" s="5" t="n">
        <v>0</v>
      </c>
    </row>
    <row r="18">
      <c r="A18" s="4" t="inlineStr">
        <is>
          <t>Beginning balance, amount at Jun. 30, 2020</t>
        </is>
      </c>
      <c r="B18" s="6" t="n">
        <v>269244</v>
      </c>
      <c r="C18" s="6" t="n">
        <v>0</v>
      </c>
      <c r="D18" s="5" t="n">
        <v>40172677</v>
      </c>
      <c r="E18" s="5" t="n">
        <v>-27507424</v>
      </c>
      <c r="F18" s="5" t="n">
        <v>12934497</v>
      </c>
    </row>
    <row r="19">
      <c r="A19" s="4" t="inlineStr">
        <is>
          <t>Net income</t>
        </is>
      </c>
      <c r="B19" s="4" t="inlineStr">
        <is>
          <t xml:space="preserve"> </t>
        </is>
      </c>
      <c r="C19" s="4" t="inlineStr">
        <is>
          <t xml:space="preserve"> </t>
        </is>
      </c>
      <c r="D19" s="4" t="inlineStr">
        <is>
          <t xml:space="preserve"> </t>
        </is>
      </c>
      <c r="E19" s="5" t="n">
        <v>2984824</v>
      </c>
      <c r="F19" s="5" t="n">
        <v>2984824</v>
      </c>
    </row>
    <row r="20">
      <c r="A20" s="4" t="inlineStr">
        <is>
          <t>Ending balance, shares at Sep. 30, 2020</t>
        </is>
      </c>
      <c r="B20" s="5" t="n">
        <v>26924381</v>
      </c>
      <c r="C20" s="5" t="n">
        <v>0</v>
      </c>
    </row>
    <row r="21">
      <c r="A21" s="4" t="inlineStr">
        <is>
          <t>Ending balance, amount at Sep. 30, 2020</t>
        </is>
      </c>
      <c r="B21" s="6" t="n">
        <v>269244</v>
      </c>
      <c r="C21" s="6" t="n">
        <v>0</v>
      </c>
      <c r="D21" s="6" t="n">
        <v>40172677</v>
      </c>
      <c r="E21" s="6" t="n">
        <v>-24522600</v>
      </c>
      <c r="F21" s="6" t="n">
        <v>15919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The condensed consolidated interim financial
statements of Envela Corporation, a Nevada corporation, and its subsidiaries (together with its subsidiaries, the “Company”
or “Envela”),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SEC’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9 (such fiscal year, “Fiscal 2019” and such Annual Report on Form 10-K, the “Fiscal 2019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 and Nature of Operations</t>
        </is>
      </c>
      <c r="B4" s="4" t="inlineStr">
        <is>
          <t xml:space="preserve">Envela engages in diverse business
activities within the recommerce sector. These include recommercializing luxury hard assets, consumer electronics and IT
equipment, as well as providing end-of-life recycling solutions. Envela assesses its inventory of recommerce purchases for
their potential to be refurbished and resold as whole goods or component parts, or to be recycled for precious-metal value.
Envela also offers comprehensive recycling solutions for a variety of other companies seeking responsibly to dispose of
end-of-life products. Envela primarily operates via two recommerce business segments. Through DGSE, LLC the Company
recommercializes luxury hard assets via Dallas Gold and Silver Exchange, Charleston Gold &amp; Diamond Exchange, and Bullion
Express (collectively and together with DGSE, LLC, “DGSE”). Through ECHG, LLC, the Company operates Echo
Environmental Holdings (“Echo”), ITAD USA Holdings (ITAD” and together with Echo, the “Echo
Entities”), and Teladvance (“Teladvance” and together with ECHG, LLC and the Echo Entities,
“ECHG”), which primarily recommercializes consumer electronics and IT equipment, and provide end-of-life
recycling services for various companies across many industries. Envela conducts its recommerce operations at retail and
wholesale levels, through distributors, resellers, dedicated stores and online. The Company also owns and operates other
businesses and brands engaged in a variety of activities, as identified herein. Envela is headquartered in Dallas, Texas. During the first quarter of fiscal 2020, we
revised the way we review and report our financial information to align more closely with the Company’s strategy to engage
in diverse recommerce activities through two principle business units—DGSE and ECHG. The objective of segment reporting is
to provide information about the different types of business activities in which a public entity engages. Although the Company’s
overall strategy is recommerce, we feel there are several distinct segments within recommerce. DGSE buys hard assets, and ECHG
buys consumer electronics and IT equipment, for either resale or recycling, each of which constitutes a distinct segment within
recommerce. Envela continues to report its revenue and operating expenses based on its DGSE and ECHG operating segments, and beginning
in fiscal year 2020, disaggregated its revenue, within the operating segments, based on its resale and recycle presentation basis.
The Company’s historical disaggregation of revenue has been recast to conform to our current presentation. DGSE buys to resell or recycle luxury hard assets,
including jewelry, diamonds, fine watches, rare coins and currency, precious-metal bullion, collectables and other valuables. DGSE
reconditions items for resale as a whole good or component parts, or recycles them by refining their precious metals for sale.
These metals include gold, silver, platinum and palladium. DGSE currently operates four stores at the wholesale and retail levels,
transacting throughout the United States via its facilities in Texas and South Carolina. DGSE’s lease in Southlake, Texas
expired during the quarter ended September 30, 2020 and DGSE vacated that retail location. DGSE purchased two new retail locations
in the Dallas area Metroplex in Lewisville and Grapevine, respectively. The buildouts are expected to be completed and the two
new retail locations are expected to open before the Christmas season. For over 40 years, DGSE has been a destination
location for those seeking value and liquidity in reselling or trading jewelry, and in recycling the precious metals of items it
elects not to sell as a whole good or as component parts. DGSE’s in-house staff of experts, including horologists, gemologists
and authenticators, inspect items for authenticity and value, and share their market knowledge with its customers. ECHG buys consumer electronics and IT equipment
for resale or recycling from businesses and other organizations, such as school districts. Items designated for resale as a whole
or as component parts get extended operational life by first erasing any existing data and then refurbishing them before resale.
ECHG recycles goods by removing usable components for resale as components, or by extracting the valuable metals (or other materials)
for sale to downstream recycling companies who further process the metal for subsequent resale. Our customers include companies
and organizations that are based domestically and internationally. ECHG also provides transportation and product
tracking, when needed, as part of its comprehensive end-of-life recycling and responsible-disposal services. Our goal is to extend
the useful life of electronics through recommerce whenever possible. Resale and reuse conserves energy and raw materials required
to make new products and turns obsolete IT assets into revenue. The interim condensed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its business as two operating
and reportable segments under a variety of banners. As referenced above, DGSE includes Charleston Gold &amp; Diamond Exchange and
Dallas Gold &amp; Silver Exchange. ECHG includes Echo, ITAD and Teladv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9 Months Ended</t>
        </is>
      </c>
    </row>
    <row r="2">
      <c r="B2" s="2" t="inlineStr">
        <is>
          <t>Sep. 30, 2020</t>
        </is>
      </c>
    </row>
    <row r="3">
      <c r="A3" s="3" t="inlineStr">
        <is>
          <t>Accounting Policies [Abstract]</t>
        </is>
      </c>
    </row>
    <row r="4">
      <c r="A4" s="4" t="inlineStr">
        <is>
          <t>Accounting Policies and Estimates</t>
        </is>
      </c>
      <c r="B4" s="4" t="inlineStr">
        <is>
          <t xml:space="preserve">Financial Instruments The carrying amounts
reported in the condensed consolidated balance sheets for cash equivalents, trade receivables, accounts payable, accrued expenses
and notes payable approximate fair value because of the immediate or short-term nature of these financial instruments. Note
receivable, notes payable and notes payable, related party approximate fair value due to the market interest rate charged.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the ECHG segment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ccounting Standards Codification (“ASC”) 350-20-35-3A, the Company concluded
there were no impairments of goodwill that resulted from triggering events due to COVID-19 as of September 30, 2020. The Company
will continue to evaluate goodwill for the ECHG segment. For tax purposes, goodwill is amortized and deductible over fifteen years. Recent Accounting Pronouncements In January 2017, the FASB issued
ASU 2017-04, Intangibles - Goodwill and Other (Topic 350): Simplifying the Test for Goodwill Impairmen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17:01Z</dcterms:created>
  <dcterms:modified xmlns:dcterms="http://purl.org/dc/terms/" xmlns:xsi="http://www.w3.org/2001/XMLSchema-instance" xsi:type="dcterms:W3CDTF">2020-11-05T08:17:01Z</dcterms:modified>
</cp:coreProperties>
</file>